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RESTATEMENT" sheetId="7" state="visible" r:id="rId7"/>
    <sheet xmlns:r="http://schemas.openxmlformats.org/officeDocument/2006/relationships" name="REVERSE ACQUISITION" sheetId="8" state="visible" r:id="rId8"/>
    <sheet xmlns:r="http://schemas.openxmlformats.org/officeDocument/2006/relationships" name="PROPERTY AND EQUIPMENT" sheetId="9" state="visible" r:id="rId9"/>
    <sheet xmlns:r="http://schemas.openxmlformats.org/officeDocument/2006/relationships" name="EQUITY TRANSACTIONS" sheetId="10" state="visible" r:id="rId10"/>
    <sheet xmlns:r="http://schemas.openxmlformats.org/officeDocument/2006/relationships" name="DEBT ISSUANCES"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EMPLOYEES AND CONSULTANTS" sheetId="14" state="visible" r:id="rId14"/>
    <sheet xmlns:r="http://schemas.openxmlformats.org/officeDocument/2006/relationships" name="COMMITMENTS &amp; CONTINGENCIES" sheetId="15" state="visible" r:id="rId15"/>
    <sheet xmlns:r="http://schemas.openxmlformats.org/officeDocument/2006/relationships" name="MTRAC" sheetId="16" state="visible" r:id="rId16"/>
    <sheet xmlns:r="http://schemas.openxmlformats.org/officeDocument/2006/relationships" name="LEGAL MATTERS" sheetId="17" state="visible" r:id="rId17"/>
    <sheet xmlns:r="http://schemas.openxmlformats.org/officeDocument/2006/relationships" name="SUBSEQUENT EVENT" sheetId="18" state="visible" r:id="rId18"/>
    <sheet xmlns:r="http://schemas.openxmlformats.org/officeDocument/2006/relationships" name="Accounting Policies, by Policy " sheetId="19" state="visible" r:id="rId19"/>
    <sheet xmlns:r="http://schemas.openxmlformats.org/officeDocument/2006/relationships" name="REVERSE ACQUISITION (Tables)" sheetId="20" state="visible" r:id="rId20"/>
    <sheet xmlns:r="http://schemas.openxmlformats.org/officeDocument/2006/relationships" name="PROPERTY AND EQUIPMENT (Tables)" sheetId="21" state="visible" r:id="rId21"/>
    <sheet xmlns:r="http://schemas.openxmlformats.org/officeDocument/2006/relationships" name="COMMITMENTS &amp; CONTINGENCIES (Ta" sheetId="22" state="visible" r:id="rId22"/>
    <sheet xmlns:r="http://schemas.openxmlformats.org/officeDocument/2006/relationships" name="SUMMARY OF SIGNIFICANT ACCOUN_2" sheetId="23" state="visible" r:id="rId23"/>
    <sheet xmlns:r="http://schemas.openxmlformats.org/officeDocument/2006/relationships" name="REVERSE ACQUISITION (Details)" sheetId="24" state="visible" r:id="rId24"/>
    <sheet xmlns:r="http://schemas.openxmlformats.org/officeDocument/2006/relationships" name="REVERSE ACQUISITION (Details) -" sheetId="25" state="visible" r:id="rId25"/>
    <sheet xmlns:r="http://schemas.openxmlformats.org/officeDocument/2006/relationships" name="PROPERTY AND EQUIPMENT  (Detail" sheetId="26" state="visible" r:id="rId26"/>
    <sheet xmlns:r="http://schemas.openxmlformats.org/officeDocument/2006/relationships" name="EQUITY TRANSACTIONS (Details)" sheetId="27" state="visible" r:id="rId27"/>
    <sheet xmlns:r="http://schemas.openxmlformats.org/officeDocument/2006/relationships" name="DEBT ISSUANCES (Details)" sheetId="28" state="visible" r:id="rId28"/>
    <sheet xmlns:r="http://schemas.openxmlformats.org/officeDocument/2006/relationships" name="RELATED PARTY TRANSACTIONS (Det" sheetId="29" state="visible" r:id="rId29"/>
    <sheet xmlns:r="http://schemas.openxmlformats.org/officeDocument/2006/relationships" name="EMPLOYEES AND CONSULTANTS (Deta" sheetId="30" state="visible" r:id="rId30"/>
    <sheet xmlns:r="http://schemas.openxmlformats.org/officeDocument/2006/relationships" name="COMMITMENTS &amp; CONTINGENCIES (De" sheetId="31" state="visible" r:id="rId31"/>
    <sheet xmlns:r="http://schemas.openxmlformats.org/officeDocument/2006/relationships" name="MTRAC (Details)" sheetId="32" state="visible" r:id="rId32"/>
    <sheet xmlns:r="http://schemas.openxmlformats.org/officeDocument/2006/relationships" name="SUBSEQUENT EVENT (Details)" sheetId="33" state="visible" r:id="rId33"/>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8</t>
  </si>
  <si>
    <t>Apr. 12, 2019</t>
  </si>
  <si>
    <t>Document Information Line Items</t>
  </si>
  <si>
    <t>Entity Registrant Name</t>
  </si>
  <si>
    <t>GreenBox POS, LLC</t>
  </si>
  <si>
    <t>Document Type</t>
  </si>
  <si>
    <t>10-Q/A</t>
  </si>
  <si>
    <t>Current Fiscal Year End Date</t>
  </si>
  <si>
    <t>--12-31</t>
  </si>
  <si>
    <t>Entity Common Stock, Shares Outstanding</t>
  </si>
  <si>
    <t>Amendment Flag</t>
  </si>
  <si>
    <t>true</t>
  </si>
  <si>
    <t>Amendment Description</t>
  </si>
  <si>
    <t>As disclosed in our Current Report on Form 8-K filed with the Securities and Exchange Commission (“SEC”) on June 28, 2019, on June 27, 2019, the sole officers and directors, Ben Errez and Fredi Nisan (the “Management”) of GreenBox POS (the “Company”), concluded that the following previously filed financial statements of the Company (along with other previously filed financial statements) should not be relied upon:  
●   
The Company’s audited financial statements for the year ended December 31, 2018, contained in the Company’s Annual Report on Form 10-K, originally filed with the SEC on April 16, 2019 (the “2018 Report”).    
The conclusion to prevent future reliance on the 2018 Report resulted from the determination by the Management that the Reports failed to properly account for the March 23, 2018 Share Purchase Agreement (the “Yuan SPA”) pursuant to which GreenBox POS LLC, a Washington limited liability company (“PrivCo”), majority owned and entirely controlled by the Management, acquired 144,445,000 shares of the Company’s common stock, and subsequently, the verbal agreement between PubCo and PrivCo, under which PubCo acquired PrivCo’s assets on April 12, 2018 (the “Verbal Agreement”). The Verbal Agreement was formally recognized and memorialized in an Asset Purchase Agreement between PubCo and PrivCo, signed January 4, 2020.  
Specifically, the Company determined that:   
In accordance with FASB ASC 805, the consolidated financial results of both the Company and PrivCo, should have been recorded in the 2018 Report, based on the fact that i) as of April 12, 2018, the Company’s controlling shareholder is PrivCo, ii) PrivCo is majority owned and entirely controlled by Management, iii) PrivCo’s owners are our sole officers and directors, and iv) that the Company did acquire the operations of PrivCo on April 12, 2018. As a result, the Q2, Q3 and the 2018 Reports should have reflected the combined balance sheets, income statements and cash flow statements of PrivCo and the Company from April 12, 2018 forward. 
We are therefore filing this amended 10-K (“Amended 10-K”) to the “2018 Report,” to restate our financial statements and revise related disclosures.   
As a substantial part of the Amended 10-K is amended and/or restated, we have presented the entire text of the 2018 Report, as amended and/or restated by this Amended 10-K. Readers should therefore read and rely only on this Amended 10-K in lieu of the original 2018 Report.</t>
  </si>
  <si>
    <t>Entity Central Index Key</t>
  </si>
  <si>
    <t>0001419275</t>
  </si>
  <si>
    <t>Entity Current Reporting Status</t>
  </si>
  <si>
    <t>Yes</t>
  </si>
  <si>
    <t>Entity Filer Category</t>
  </si>
  <si>
    <t>Non-accelerated Filer</t>
  </si>
  <si>
    <t>Document Period End Date</t>
  </si>
  <si>
    <t>Jun. 30,
		2018</t>
  </si>
  <si>
    <t>Document Fiscal Year Focus</t>
  </si>
  <si>
    <t>2018</t>
  </si>
  <si>
    <t>Document Fiscal Period Focus</t>
  </si>
  <si>
    <t>Q2</t>
  </si>
  <si>
    <t>Entity Small Business</t>
  </si>
  <si>
    <t>Entity Emerging Growth Company</t>
  </si>
  <si>
    <t>false</t>
  </si>
  <si>
    <t>Entity Shell Company</t>
  </si>
  <si>
    <t>Entity Interactive Data Current</t>
  </si>
  <si>
    <t>CONSOLIDATED BALANCE SHEETS - USD ($)</t>
  </si>
  <si>
    <t>Dec. 31, 2017</t>
  </si>
  <si>
    <t>Current Assets</t>
  </si>
  <si>
    <t>Cash &amp; Cash Equivalents</t>
  </si>
  <si>
    <t>Accounts Receivable</t>
  </si>
  <si>
    <t>Cash Due from Gateways</t>
  </si>
  <si>
    <t>Other Current Assets</t>
  </si>
  <si>
    <t>Total Current Assets</t>
  </si>
  <si>
    <t>Total Fixed Assets (net)</t>
  </si>
  <si>
    <t>Total Assets</t>
  </si>
  <si>
    <t>Current Liabilities</t>
  </si>
  <si>
    <t>Accounts Payable</t>
  </si>
  <si>
    <t>Payment Processing Liabilities (net)</t>
  </si>
  <si>
    <t>Short Term Notes</t>
  </si>
  <si>
    <t>Unearned Income</t>
  </si>
  <si>
    <t>Other Current Liabilities</t>
  </si>
  <si>
    <t>Total Current Liabilities</t>
  </si>
  <si>
    <t>Long-Term Liabilities</t>
  </si>
  <si>
    <t>Long Term Notes</t>
  </si>
  <si>
    <t>Total Long Term Liabilities</t>
  </si>
  <si>
    <t>Total Liabilities</t>
  </si>
  <si>
    <t>EQUITY</t>
  </si>
  <si>
    <t>Preferred Stock: 5,000,000 shares authorized; zero shares issued and outstanding</t>
  </si>
  <si>
    <t>Common Stock: $0.001 par value, 495,000,000 shares authorized, 158,890,363 and 14,445,363 shares issued and outstanding at June 30, 2018 and December 31, 2017</t>
  </si>
  <si>
    <t>Paid in Capital</t>
  </si>
  <si>
    <t>Retained Earnings</t>
  </si>
  <si>
    <t>Total Equity (Deficit)</t>
  </si>
  <si>
    <t>TOTAL LIABILITIES AND EQUITY</t>
  </si>
  <si>
    <t>CONSOLIDATED BALANCE SHEETS (Parentheticals)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7</t>
  </si>
  <si>
    <t>INCOME</t>
  </si>
  <si>
    <t>Revenue</t>
  </si>
  <si>
    <t>Cost of Goods Sold</t>
  </si>
  <si>
    <t>Gross Profit</t>
  </si>
  <si>
    <t>Expenses</t>
  </si>
  <si>
    <t>General &amp; Administration</t>
  </si>
  <si>
    <t>Finance Costs</t>
  </si>
  <si>
    <t>Legal &amp; Professional Services</t>
  </si>
  <si>
    <t>R&amp;D Expense</t>
  </si>
  <si>
    <t>Total Expenses</t>
  </si>
  <si>
    <t>Net Operating Income</t>
  </si>
  <si>
    <t>Other Expense / (Income)</t>
  </si>
  <si>
    <t>Asset Impairments</t>
  </si>
  <si>
    <t>Depreciation</t>
  </si>
  <si>
    <t>Interest Expense</t>
  </si>
  <si>
    <t>Total Other Expenses</t>
  </si>
  <si>
    <t>Net Other Income</t>
  </si>
  <si>
    <t>Net Income (loss)</t>
  </si>
  <si>
    <t>Net income (loss) per common share (in Dollars per share)</t>
  </si>
  <si>
    <t>Weighted average common shares outstanding (in Shares)</t>
  </si>
  <si>
    <t>Payment Processing Fees [Member]</t>
  </si>
  <si>
    <t>License [Member]</t>
  </si>
  <si>
    <t>Equipment Sales [Member]</t>
  </si>
  <si>
    <t>CONSOLIDATED STATEMENTS OF CASH FLOWS - USD ($)</t>
  </si>
  <si>
    <t>Net Income</t>
  </si>
  <si>
    <t>Adjustments to reconcile Net Income to Net Cash provided by operations:</t>
  </si>
  <si>
    <t>Accounts Receivable (A/R)</t>
  </si>
  <si>
    <t>Accounts Payable (A/P)</t>
  </si>
  <si>
    <t>Accrued Interest &amp; Depreciation</t>
  </si>
  <si>
    <t>Total Adjustments to reconcile Net Income to Net Cash provided by operations:</t>
  </si>
  <si>
    <t>Net cash provided by operating activities</t>
  </si>
  <si>
    <t>INVESTING ACTIVITIES</t>
  </si>
  <si>
    <t>Fixed Assets</t>
  </si>
  <si>
    <t>Net cash provided by investing activities</t>
  </si>
  <si>
    <t>FINANCING ACTIVITIES</t>
  </si>
  <si>
    <t>Notes Payable - less than 1 Yr</t>
  </si>
  <si>
    <t>Cash Paid for Stock</t>
  </si>
  <si>
    <t>Shareholder Contributions</t>
  </si>
  <si>
    <t>Payment Due for Equity</t>
  </si>
  <si>
    <t>Net cash provided by financing activities</t>
  </si>
  <si>
    <t>Net cash increase (decrease) for period</t>
  </si>
  <si>
    <t>Cash at beginning of period</t>
  </si>
  <si>
    <t>Cash at end of period</t>
  </si>
  <si>
    <t>SUMMARY OF SIGNIFICANT ACCOUNTING POLICIES</t>
  </si>
  <si>
    <t>Accounting Policies [Abstract]</t>
  </si>
  <si>
    <t>Organization, Consolidation, Basis of Presentation, Business Description and Accounting Policies [Text Block]</t>
  </si>
  <si>
    <t>NOTE 1 – SUMMARY OF SIGNIFICANT ACCOUNTING POLICIES Organization GreenBox POS (the “Company” or “PubCo”) was formerly known as ASAP Expo, Inc (“ASAP”), which was incorporated April 10, 2007 under the laws of the State of Nevada. On January 4, 2020, PubCo and GreenBox POS LLC, a Washington limited liability company (“PrivCo”), entered into an Asset Purchase Agreement (the “Agreement”), to memorialize a verbal agreement (the “Verbal Agreement”) entered into on April 12, 2018, by and among PubCo and PrivCo, which was formed on August 10, 2017. On April 12, 2018, pursuant to the Verbal Agreement, PubCo acquired PrivCo’s blockchain gateway and payment system business, point of sale system business, delivery business and kiosk business, and bank and merchant accounts, as well as all intellectual property related thereto (the “GreenBox Business”). As consideration for the GreenBox Business, on April 12, 2018, PubCo assumed PrivCo’s liabilities that had been incurred in the normal course of the GreenBox Business (collectively, the “GreenBox Acquisition”). For accounting and reporting purposes, PubCo deemed the GreenBox Acquisition a “ Reverse Acquisition accounting acquirer accounting acquiree New Name On May 3, 2018, PubCo formally changed its name to GreenBox POS LLC, then subsequently changed its name to GreenBox POS on December 13, 2018. Unless the context otherwise requires, all references to “the Company,” “we,” “our”, “us” and “PubCo” refer to GreenBox POS. Unless the context otherwise requires, all references to “PrivCo” refer to GreenBox POS LLC, a limited liability company, formed in the state of Washington. Significant Transactions On March 23, 2018, the then controlling shareholder and then sole officer and sole director of PubCo, Frank Yuan, along with his wife, Vicky PMW Yuan (collectively, the “Yuans”), entered into a Purchase Agreement with PrivCo (the “Yuan SPA”). Pursuant to the Yuan SPA, the Yuans agreed to sell 144,445,000 restricted shares of PubCo’s common stock, par value $0.001 per share (the “Common Stock”), to PrivCo for a consideration of $500,000: $250,000 in cash, paid at closing, and $250,000 in restricted shares of Common Stock (the “Shares Due”) to be issued within 30 days of the close of the Yuan SPA. Subsequently, on or about June 8, 2018, PrivCo paid the Shares Due, by transferring 609,756 restricted shares of Common Stock from the Control Block to the Yuan’s designees, Frank Yuan and his son, Jerome Yuan. On or about March 29, 2018, Frank Yuan converted a portion of a line of credit that he had previously issued to PubCo, in exchange for 144,445,000 restricted shares of Common Stock, representing approximately 90% of PubCo’s issued and outstanding shares of Common Stock (the “Control Block”). Pursuant to the Yuan SPA, on April 12, 2018, Frank Yuan caused the Control Block to be transferred to PrivCo. On April 12, 2018, all business being conducted at that time by PubCo (the “ASAP Business”) was transferred from PubCo to ASAP Property Holdings Inc., a company owned and operated by Frank Yuan (“Holdings”). In consideration for the ASAP Business, Holdings assumed all liabilities related to the ASAP Business. On April 12, 2018, following the Yuan SPA being entered into and the ASAP Business being transferred to Holdings, Ben Errez (“Errez”) and Nisan (“Nisan”) became the sole acting officers and sole acting directors of PubCo. On May 3, 2018, Frank Yuan formally resigned, and Errez and Nisan were formally appointed the sole officers and sole directors of PubCo. On April 12, 2018, pursuant to the Verbal Agreement, PubCo acquired the GreenBox Business and assumed PrivCo’s liabilities per the terms of the Agreement. The value of the assets acquired on April 12, 2018 was $843,694, which excluded the Control Shares, which remain a PrivCo asset. The value of PrivCo’s assumed liabilities on April 12 was $589,078. The difference between assets and liabilities was $254,616, which PubCo booked as a “Gain on Bargain Purchase.” However, because we are using Reverse Acquisition accounting, PubCo subsequently recorded the gain as Paid in Capital. From April 12, 2018 through January 4, 2020 (the “In Between Period”), because there was ambiguity regarding the validity of the Verbal Agreement, PubCo filed required quarterly and annual reports with the Securities and Exchange Commission as if there had not been a Reverse Acquisition. During the In Between Period, PrivCo continued to operate as if it still owned the GreenBox Business, which included maintaining records of GreenBox Business financial transactions on PrivCo’s accounting software, and entering into contracts and agreements as PrivCo, while PubCo paid all expenses, including expenses related to PrivCo contracts entered into prior to April 12, 2018 and after April 12, 2018, as well as expenses incurred as a result of litigation resulting from disagreements between PrivCo and other parties. During the In Between Period, PubCo represented itself in press releases, as being the owner/operator of the GreenBox Business. Additionally, from April 12, 2018 through approximately December 31, 2018, PubCo and PrivCo shared control of PrivCo’s bank accounts, and on or about January 1, 2019, PubCo assumed control of PrivCo’s bank accounts. By virtue of the payment of PrivCo’s litigation expenses by PubCo, by virtue of PubCo representing itself in press releases, as being the owner/operator of the GreenBox Business, and by virtue of the shared control of PrivCo’s bank accounts starting on April 12, 2018, both PubCo and PrivCo concluded that the Verbal Agreement was valid and the GreenBox Business Acquisition took place on April 12, 2018. Reverse Acquisition Reporting Requirements In accordance with SEC Financial Reporting Manual, Topic 12 - Reverse Acquisitions and Reverse Recapitalizations Reverse Acquisition with a domestic registrant that is not a shell company Given these considerations, PubCo:
a)
Executed the Agreement memorializing the Verbal Agreement, and filed a Form 8-K on January 7, 2020 (the “January 8-K”) to disclose the Agreement and to file audited financials for PrivCo for the year ending December 31, 2017;
b)
is restating PubCo’s 2018 financials, to include amended Form 10-Qs for the periods ending June 30 and September 30, and an amended Form 10-K for the year ending December 31, 2018; and
c)
is proceeding to file Form 10-Qs for 2019, for the periods ended March 31, June 30 and September 30, and file Form 10-K for the year ending December 31, 2019; which we ideally wish to accomplish upon or prior to March 30, 2020. Our Business GreenBox POS is a tech company formed with the intent of developing, marketing and selling innovative blockchain-based payment solutions, which we believe will cause favorable disruption in the payment solutions marketplace. Our core focus is to develop and monetize disruptive blockchain-based applications, integrated within an end-to-end suite of financial products, capable of supporting a multitude of industries. Our proprietary, blockchain-based ecosystem is designed to facilitate, record and store a virtually limitless volume of tokenized assets, representing cash or data, on a secured, immutable blockchain-based ledger. We’ve been awarded five provisional patents for our technology, each directly related to our core business focus. Subsequently, we filed non-provisional patent application 16/212,627 on December 6, 2018, under which we claimed the benefit of the five provisional patents. In March 2018, we formally announced DEL, PAY, QuickCard, POS and Loopz to an international audience, during a presentation at the Israel International Innovation Expo, in Tijuana, Mexico.
a)
DEL is our Delivery App, which provides APIs to POS and PAY.
b)
PAY is our Payment App, which provides financial APIs to all our other software components.
c)
QuickCard is QuickCard Payment System, which is a comprehensive physical and virtual cash management system, including software that facilitates deposits, cash and e-wallet management.
d)
POS Solutions is our complete end-to-end Point of Sale solution, comprising both software and hardware.
e)
Loopz is Loopz Software Solution, which is a mobile delivery service operations management solution with automated dispatch functionality. In March 2018, our QuickCard Payment System was comprised of PAY, proprietary kiosks and e-wallet management. In June 2018, we commenced a soft launch of our system, onboarded our initial customers and began generating revenue. In July 2018, we introduced TrustGateway, a new fraud prevention component for our QuickCard payment system. BASIS OF PRESENTATION The financial statements include the combined accounts of PubCo and PrivCo. All amounts are presented in U.S. Dollars unless otherwise stated. The accompanying financial statements have been prepared in accordance with generally accepted accounting principles (“GAAP”). Cash and Cash Equivalents Cash and cash equivalents consist of cash on hand, cash on deposit with banks, and highly liquid debt investments with a maturity of three months or less when purchased. The Company has cash equivalents of $364,728 and $83,353 as of June 30, 2018 and December 31, 2017, respectively. Going Concern The accompanying consolidated financial statements have been prepared assuming the Company will continue as a going concern, which contemplates realization of assets and the satisfaction of liabilities in the normal course of business. The continuation of the Company as a going concern is dependent upon our ability to identify prospects for capital procurement, and to obtain the necessary debt or equity financing needed to develop, sustain and grow our operations, until such time as we are able to generate sufficient cash flow from operation to support our operations, growth, research and development. These factors raise substantial doubt regarding the Company’s ability to continue as a going concern. Business Combination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Control The Company accounts for Control per ASC 805-10-25-7, which states “The date on which the acquirer obtains control of the acquiree generally is the date on which the acquirer legally transfers the consideration, acquires the assets, and assumes the liabilities of the acquiree — 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Consideration The Company accounts for Consideration per ASC 805-10-25-20, which states “The acquirer shall recognize as part of applying the acquisition method only the consideration transferred for the acquiree and the assets acquired and liabilities assumed in the exchange for the acquiree.” Allocation of Purchase Price The Company accounts for Allocation of Purchase Price per ASC 805-20-30-1, which states “The acquirer shall measure the identifiable assets acquired, the liabilities assumed, and any noncontrolling interest in the acquiree at their acquisition date fair values.” Bargain Purchase In accordance with ASC 805, there are circumstances where the acquirer’s interest in the acquiree (i.e., the fair value of consideration transferred, the fair value of any noncontrolling interest in the acquiree and the fair value of any previously held equity interest in the acquiree) is less than the fair value (or other recognized value for the exceptions to fair value recognition) of the identifiable net assets acquired. Such a transaction results in an economic gain to the acquiring entity. Any such gain is recognized in earnings only after a thorough reassessment of all elements of the accounting for the acquisition. Fair Value Measurements and Disclosures ASC 820, Fair Value Measurements and Disclosur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Convertible Promissory Notes The Company accounts for convertible promissory notes in accordance with ASC 470-20, Debt with Conversion and Other Options Leases Lease for office space at our corporate headquarters is classified as an operating lease in accordance with ASC 840, Leases Fixed Assets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 On or about January 18, 2018, we acquired QuickCitizen, a client interfacing charge card software platform, with certain properties deemed advantageous to products under development. After we acquired QuickCitizen, QuickCitizen’s code was integrated into QuickCard, our card processing technology, which itself has since been integrated into the backend processing engine of the products embodying our blockchain payment and e-wallet technology. Because we perceive the value from QuickCitizen as a component, rather than of standalone value, we fully impaired this investment during the first six months ended June 30, 2018. There was no impairment of long-lived assets for the three and six months ended June 30, 2018 and 2017, nor for the and six months ended June 2017. Revenue Recognition Accounting Standards Codification (“ASC”) 606, Revenue from Contracts with Customers, Research and Development Costs Research and development costs, which are expensed as incurred, are primarily comprised of costs and expenses for salaries and benefits including expenses associated with research and development personnel, contract services and costs of supplies. Income Taxes Federal and state income taxes are computed at currently enacted tax rates less tax credits using the asset and liability method in accordance with ASC Topic 740, “ Income Taxes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then measured to determine the actual amount of benefit to recognize in the condensed consolidated financial statements. Earnings (Loss) Per Common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three and six months ended June 30, 2018 and 2017, as there are no potential shares outstanding that would have a dilutive effect. Comprehensive Loss ASC 220, Comprehensive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 g Pronouncement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the Company’s financial statements for the year ended December 31, 2017 because PrivCo is organized as a limited liability company. In July 2017, the Financial Accounting Standards Board (the “FASB”) issued Accounting Standards Update (“ASU”) 2017-11, Earnings Per Share Distinguishing Liabilities from Equity Derivatives and Hedging In May 2017, the FASB issued ASU No. 2017-09, Compensation - Stock Compensation: Scope of Modification Accounting In February 2016, the FASB issued ASU No. 2016-02, Leases In May 2014, the FASB issued ASU No. 2014-09, Revenue from Contracts with Customer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STATEMENT</t>
  </si>
  <si>
    <t>Accounting Changes and Error Corrections [Abstract]</t>
  </si>
  <si>
    <t>Accounting Changes and Error Corrections [Text Block]</t>
  </si>
  <si>
    <t>NOTE 2 – RESTATEMENT On April 12, 2018, pursuant to a verbal agreement (the “Verbal Agreement”), PubCo acquired PrivCo’s blockchain gateway and payment system business, point of sale system business, delivery business and kiosk business, and bank and merchant accounts, as well as all intellectual property related thereto (the “GreenBox Business”). As consideration for the GreenBox Business, on April 12, 2018, PubCo assumed PrivCo’s liabilities that had been incurred in the normal course of the GreenBox Business (collectively, the “GreenBox Acquisition”). From April 12, 2018 through January 4, 2020 (the “In Between Period”), because there was ambiguity regarding the validity of the Verbal Agreement, PubCo filed required quarterly and annual reports with the Securities and Exchange Commission as if there had not been a Reverse Acquisition. During the In Between Period, PrivCo continued to operate as if it still owned the GreenBox Business, which included maintaining records of GreenBox Business financial transactions on PrivCo’s accounting software, and entering into contracts and agreements as PrivCo, while PubCo paid all expenses, including expenses related to PrivCo contracts entered into prior to April 12, 2018 and after April 12, 2018, as well as expenses incurred as a result of litigation resulting from disagreements between PrivCo and other parties. During the In Between Period, PubCo represented itself in press releases, as being the owner/operator of the GreenBox Business. Additionally, from April 12, 2018 through approximately December 31, 2018, PubCo and PrivCo shared control of PrivCo’s bank accounts, and on approximately January 1, 2019, PubCo assumed control of PrivCo’s bank accounts. By virtue of the payment of PrivCo’s litigation expenses by PubCo, by virtue of PubCo representing itself in press releases, as being the owner/operator of the GreenBox Business, and by virtue of the shared control of PrivCo’s bank accounts starting on April 12, 2018, both PubCo and PrivCo concluded that the Verbal Agreement was valid and the GreenBox Business asset acquisition took place on April 12, 2018. On January 4, 2020, PubCo and PrivCo entered into the Agreement to memorialize the Verbal Agreement. For accounting and reporting purposes, PubCo deemed the GreenBox Acquisition a “Reverse Acquisition” with PrivCo designated the “ accounting acquirer accounting acquiree Because PubCo previously filed quarterly and annual reports for 2018 with the Securities and Exchange Commission as if there had not been a Reverse Acquisition, PubCo is required to file amended Form 10-Qs for the periods ending June 30, 2018 and September 30, 2018, and an amended Form 10-K for the year ending December 31, 2018 (collectively the “Amended Reports”). These Amended Reports differ substantially from previously filed reports in that PubCo’s financials are presented on a combined basis with PrivCo. Additionally, the previous business operations of PubCo prior to April 12, 2018 are disregarded. We are therefore filing this amended 10-Q (“Amended 10-Q”) to the Company’s unaudited financial statements for the quarterly period ended June 30, 2018, contained in the Company’s: (i) Quarterly Report on Form 10-Q, originally filed with the SEC on September 6, 2018; (ii) Amendment No. 1 to Quarterly Report on Form 10-Q/A, originally filed with the SEC on September 10, 2018; and (iii) Amendment No. 2 to Quarterly Report on Form 10-Q/A, originally filed with the SEC on March 13, 2019 (collectively, the “Q2 Report”) to restate our financial statements and revise related disclosures. As a substantial part of the Amended 10-Q is amended and/or restated, we have presented the entire text of the Q2 Report, as amended and/or restated by this Amended 10-Q. Readers should therefore read and rely only on this Amended 10-Q in lieu of the original Q2 Report.</t>
  </si>
  <si>
    <t>REVERSE ACQUISITION</t>
  </si>
  <si>
    <t>Business Combinations [Abstract]</t>
  </si>
  <si>
    <t>Business Combination Disclosure [Text Block]</t>
  </si>
  <si>
    <t>NOTE 3 – REVERSE ACQUISITION On January 4, 2020, PubCo and PrivCo entered into the Agreement to memorialize the Verbal Agreement. On April 12, 2018, pursuant to the Verbal Agreement, PubCo acquired PrivCo’s blockchain gateway and payment system business, point of sale system business, delivery business and kiosk business, and bank and merchant accounts, as well as all intellectual property related thereto (the “GreenBox Business”). As consideration for the GreenBox Business, on April 12, 2018, PubCo assumed PrivCo’s liabilities that had been incurred in the normal course of the GreenBox Business (collectively, the “GreenBox Acquisition”). For accounting and reporting purposes, PubCo deemed the GreenBox Acquisition a “ Reverse Acquisition accounting acquirer accounting acquiree The value of the assets acquired on April 12, 2018 was $843,694. The value of PrivCo’s assumed liabilities on April 12 was $589,078. Exclusions from the Agreement included shares in PubCo held by PrivCo, which remain a PrivCo asset, and $185,000 of a $300,000 convertible promissory note issued by PrivCo. The following is the purchase price allocation on April 12, 2018:
At April 12, 2018
Cash and Cash Equivalents 752,393
Customer Accounts 83
Inventory 56,988
Security Deposits 3,990
Fixed Assets, net 17,697
Prepaid Expense 12,543
Assets Acquired $ 843,694
Total Consideration – Liabilities Assumed $ 589,078
Gain on Bargain Purchase 254,616
Total Consideration and Gain on Bargain Purchase $ 843,694 This acquisition resulted in a “ Gain on Bargain Purchase The operating results of the GreenBox Business for the period from April 12, 2018 going forward have been included in the Company’s Consolidated Statements of Operations. The Company did not incur a significant amount in transaction costs in connection with the acquisition, but any and all costs were expensed as incurred and are included within the Consolidated Statement of Operations.</t>
  </si>
  <si>
    <t>PROPERTY AND EQUIPMENT</t>
  </si>
  <si>
    <t>Property, Plant and Equipment [Abstract]</t>
  </si>
  <si>
    <t>Property, Plant and Equipment Disclosure [Text Block]</t>
  </si>
  <si>
    <t xml:space="preserve">NOTE 4 – FIXED ASSETS Fixed Assets consist of the following:
June 30,
December 31,
2018
2017
Computers $ 9,984
Furniture 2,642
Kiosks 12,750 6,278
Vehicle 4,578
Less: Accumulated Depreciation (2,703 ) (209 )
Total Fixed Assets (net) $ 27,251 $ 6,069 </t>
  </si>
  <si>
    <t>EQUITY TRANSACTIONS</t>
  </si>
  <si>
    <t>Stockholders' Equity Note [Abstract]</t>
  </si>
  <si>
    <t>Stockholders' Equity Note Disclosure [Text Block]</t>
  </si>
  <si>
    <t>NOTE 5 – EQUITY TRANSACTIONS RB Cap On or about January 10, 2018, PrivCo signed a Subscription and Stock Purchase Agreement (“RB Cap SPA”) with RB Capital Partners, Inc. (“RB Cap”), wherein PrivCo agreed to sell RB Cap 4% of PrivCo, non-dilutive, for $1,000,000, payable in four installments due January 15, 2018, February 15, 2018, March 15, 2018 and April 15, 2018. By mid-April, we had received all payments. This transaction implied a post money valuation of $25,000,000. As of February 3, 2020, RB Cap remains a minority membership interest holder in PrivCo, with a claim to approximately six million PubCo shares, however the implications of this ownership and RB Cap’s claim to PubCo shares are in dispute, and are the subject of a lawsuit with RB Cap (see C. Legal Matters Note 13 – Subsequent Events MTrac On or about February 1, 2018 we signed a joint venture agreement (“MTrac JV”) with MTrac Tech Corporation (“MTrac”) a wholly owned subsidiary of Global Payout, Inc. (OTC:GOHE), in which, in addition to defining terms for business collaboration, MTrac was to acquire 4% of our membership interests for $1,000,000, representing a post-money valuation for the Company of $25,000,000, to be received by us on or before May 15, 2018. On or about June 12, 2018, we agreed with MTrac to nullify MTrac’s equity participation, cancel the MTrac JV, and to instead, enter into a subsequent licensing agreement (see Note 11 – MTrac Bucciero On October 10, 2017, we entered into a Memorandum of Understanding” (“MOU”) with Matthew Bucciero, Kellsi Booth, Chris Booth and Partners (“Bucciero”), wherein we agreed to sell Bucciero up to 22.5% of the Company, for cash and consideration of $1,250,000, which comprised cash payments due totaling $500,000 for 10%, payments in kind to include licenses and permits valued at $500,000 for 10%, and the remaining 2.5% for anticipated business development activities to be carried out by Bucciero. As of the execution of the MOU, Bucciero became a managing member of the Company on an “as if” ownership basis, assuming ownership of 10% of the Company effective with the execution of the MOU. We received capital contributions from Bucciero of $100,000 on October 10, 2017 and another $100,000 on December 22, 2017. On December 31, 2017, Bucciero held $500,000 in equity: $200,000 from capital contributions, and $300,000 on an “as if paid for” basis, with an expectation of receiving payment from Bucciero of $300,000. This remaining cash balance of $300,000 is stated in the Equity section of our Balance Sheet as a Receivable for Equity Purchase. On or about April 5, 2018, we agreed to amicably part ways with Bucciero. Under the terms of a Settlement Agreement and Mutual Release, we returned the $200,000 contributed capital, cancelled the $300,000 balance due to us, and paid Bucciero $100,000 as a breakup fee. In return, Bucciero relinquished any and all claims to ownership of any GreenBox equity, and no longer serves as a managing member.</t>
  </si>
  <si>
    <t>DEBT ISSUANCES</t>
  </si>
  <si>
    <t>Debt Disclosure [Abstract]</t>
  </si>
  <si>
    <t>Debt Disclosure [Text Block]</t>
  </si>
  <si>
    <t>NOTE 6 – DEBT ISSUANCES RB Cap $300K Note On or about March 15, 2018, PrivCo issued a twelve-month, $300,000 convertible promissory note to RB Capital Partners (“RB Cap”), with an interest rate of 12% per annum (“RB Cap 300K Note”). The note’s convertibility feature commenced six months after the note’s issuance, at a conversion rate of $0.001 per share of the Company’s common stock. Under the terms of the Agreement which memorialized the Verbal Agreement, we assumed the note, however, PrivCo agreed to pay $185,000 of the principal balance due on this note. On or about June 8, 2018, PrivCo transferred 440,476 restricted shares of Common Stock from the Control Block, with a market value of $185,000, to a purported designee of RB Cap, as a payment of principal of the note. Subsequently, RB Cap disputed the reduction in principal and subsequently, and we, along with PrivCo, disputed whether these shares should have been issued by PrivCo, and sought their return. On or about October 23, 2018, we issued 7,500,000 newly issued, restricted shares of our stock to RB Cap, in repayment of $7,500 of the RB Cap 300K Note. Subsequently, we disputed whether these shares should have been issued to RB Cap. As of December 31, 2018, our recorded principal balance for the note was $107,500 and accrued interest on the note was $15,880. On or about March 13, 2019, we issued a final cash payment towards the RB Cap 300K Note of approximately $126,092 (the “Payoff Funds”). However, RB Cap contested the amount of the Payoff Funds. (See Section C. Legal Matters Note 13 – Subsequent Events</t>
  </si>
  <si>
    <t>RELATED PARTY TRANSACTIONS</t>
  </si>
  <si>
    <t>Related Party Transactions [Abstract]</t>
  </si>
  <si>
    <t>Related Party Transactions Disclosure [Text Block]</t>
  </si>
  <si>
    <t>NOTE 7 – RELATED PARTY TRANSACTIONS QuickCitizen Acquisition On or about January 18, 2018, we purchased QuickCitizen, a client interfacing charge card software platform, with certain properties deemed advantageous to products under development. After we acquired QuickCitizen, QuickCitizen’s code was integrated into QuickCard, our card processing technology, which was initially a standalone application (available on the digital distribution platforms Apple App Store and Google Play). QuickCard has since been integrated into the backend processing engine of the products embodying our blockchain payment and e-wallet technology. We purchased QuickCitizen from Firmness, LLC (“Firmness”), an affiliated company, which was 50% owned by one of our two owners, Fredi Nisan, for a total of $75,000. Nisan believed there to be great long-term value in his involvement with GreenBox, therefore, Nisan and Firmness’s other owner, Marlena Chang Sharvit ("Sharvit"), agreed that Nisan would forgo any compensation contemplated or realized by the transaction, and that Sharvit would receive the entire consideration paid to Firmness. We agreed to a payment plan with Sharvit, which was scheduled over approximately seven months, beginning December 2018, and paid during 2019, with the final payment remitted to Sharvit in July 2019. Firmness was dissolved in December 31, 2018. Brothers We hired Dan Nusinovich on or about February 19, 2018 as our Development and Testing Manager. Dan is the brother of Fredi Nisan, our CEO and Director. Subsequently, we entered into a Referral Commission Agreement with Dan in November 2018, which expired November 2019, under which Dan is to receive 10% for new business resulting from his direct introductions. To date, no new business has been generated by Dan, thus Dan has not been paid under the Referral Agreement. On or about June 18, 2019, the Company issued 160,000 restricted shares to Dan, who was one of nine employees to receive a performance bonus in stock on this day. The shares were fully vested upon issuance and worth $16,000 at closing, on the day of issuance. We currently pay Dan approximately $96,000 per year. We hired Liron Nusinovich on or about July 16, 2018 as our Risk Analyst. Liron is the brother of Fredi Nisan, our CEO and Director. On or about June 18, 2019, the Company issued 110,000 restricted shares to Liron, who was one of nine employees to receive a performance bonus in stock on this day. The shares were fully vested upon issuance and worth $11,000 at closing, on the day of issuance. We currently pay Liron approximately $92,000 per year. Charitable Contributions During the three and six months ending June 30, 2018, the Company made donations totaling $ 4,285 and $11,355 respectively to organizations, including the San Diego Kayak Team (a 501(c)(3) non-profit organization), and to other organizations for equipment purchases for the benefit of the team, of which Nate Errez (“Nate”), the son of Ben Errez, is a member. RB Capital Because PrivCo agreed to sell RB Cap 4% of PrivCo in January 2018, and RB Cap has a purported claim to a minority ownership of PubCo, RB Cap is deemed an affiliated Party for reporting purposes. In March 2018, PrivCo issued a $300,000 convertible promissory note to RB Cap, the balance of which PubCo assumed when PubCo acquired the GreenBox Business from PrivCo. Subsequently, RB Cap and GreenBox disputed the terms of the share purchase agreement and promissory notes (see C. Legal Matters under Subsequent Events</t>
  </si>
  <si>
    <t>INCOME TAXES</t>
  </si>
  <si>
    <t>Income Tax Disclosure [Abstract]</t>
  </si>
  <si>
    <t>Income Tax Disclosure [Text Block]</t>
  </si>
  <si>
    <t>NOTE 8 – INCOME TAXES Federal and state income taxes are computed at currently enacted tax rates less tax credits using the asset and liability method in accordance with ASC Topic 740, “ Income Taxes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then measured to determine the actual amount of benefit to recognize in the condensed consolidated financial statements.</t>
  </si>
  <si>
    <t>EMPLOYEES AND CONSULTANTS</t>
  </si>
  <si>
    <t>Disclosure Text Block Supplement [Abstract]</t>
  </si>
  <si>
    <t>Compensation and Employee Benefit Plans [Text Block]</t>
  </si>
  <si>
    <t>NOTE 9 – EMPLOYEES AND CONSULTANTS As of June 30, 2018, we had approximately three employees, mostly based in San Diego, California, and retained approximately 64 consultants. The consultants we engage, which includes our officers and directors, provide expertise in research and development, accounting, finance, legal services, investor relations, human resources, customer service, compliance and operations management. For the three and six months ending June 30, 2018, our payroll expense was $32,381 and $37,979, respectively, and our consultant expense was $100,021 and $301,431 respectively. For the same periods in 2017, we did not incur employee nor consultant expenses.</t>
  </si>
  <si>
    <t>COMMITMENTS &amp; CONTINGENCIES</t>
  </si>
  <si>
    <t>Commitments and Contingencies Disclosure [Abstract]</t>
  </si>
  <si>
    <t>Commitments and Contingencies Disclosure [Text Block]</t>
  </si>
  <si>
    <t xml:space="preserve">NOTE 10 – COMMITMENTS &amp; CONTINGENCIES Operating Leases In October 2017, we secured our first office in San Diego, California. During the first six months of 2018, we entered into additional, separate lease agreements for additional offices in San Diego On or about February 20, 2018, we secured a virtual office in Vancouver, British Columbia. Subsequently, on or around May 3, 2018 we added a physical office at this same location. The start and end dates, monthly rates, and totals due under these leases for the remainder of 2018 are shown below.
Start Date
End Date
Monthly Rent
Future 2018 Payments
Historic Decatur Road
Nov 1, 2017
Oct 31, 2018 $ 789 $ 4,734
Residential Lease (1)
Feb 23, 2018
Feb 22, 2019 2,040 1,669
Historic Decatur Road
Mar 1, 2018
Oct 31, 2018 789 4,734
Historic Decatur Road
Mar 1, 2018
Oct 31, 2022 696 4,178
Virtual Office – Canada (2)
Mar 1, 2018
Feb 28, 2019 278 1,669
Historic Decatur Road
Apr 1, 2018
Oct 31, 2018 1,102 6,615
Canada Office ( 2 )
May 3, 2018
Month to Month 1,372 8,229
Total $ 7,067 $ 27,096 (1) The Company leases residential space to house visiting consultants and prospective employees. (2) Canadian Leases are stated in Canadian Dollars but paid in US Dollars. Thus, the actual total expense for Canadian leases may vary from what is shown in the chart above. </t>
  </si>
  <si>
    <t>MTRAC</t>
  </si>
  <si>
    <t>Commitments Disclosure [Text Block]</t>
  </si>
  <si>
    <t>NOTE 11 – MTRAC Exclusive Licensing Agreement: MTrac JV On or about February 1st, 2018, we signed a joint venture agreement (“MTrac JV”), with MTrac Tech Corporation (“MTrac”), a wholly owned subsidiary of Global Payout, Inc. (OTC:GOHE), by which we gave exclusive rights to MTrac to use our technology for merchants, that we are not servicing. The initial term of this agreement was one year, with automatic renewals in one-year increments, until such time as the agreement is restructured or cancelled, for which MTrac would pay a total of $360,000 annually. Additionally, as part of the MTrac JV, MTrac was to acquire 4% in membership interests in the Company for $1,000,000, representing a post-money valuation for the Company of $25,000,000. We received $360,000 on or about March 15, 2018 from MTrac and were to receive $1,000,000 on or before May 15, 2018. New Exclusive Licensing Agreement: MTrac 5 Year License On or about June 12, 2018, we agreed with MTrac to cancel the MTrac JV and replace it with a new exclusive licensing agreement (the “MTrac 5 Year License”) which granted MTrac exclusive use of our technology for high risk industries for a period of 5 years, while cancelling MTrac’s planned equity investment. We applied $270,000 of the $360,000 MTrac had paid us on March 15, 2018 to this MTrac 5 Year License, with the remaining $90,000 paid by MTrac on or about November 6, 2018.</t>
  </si>
  <si>
    <t>LEGAL MATTERS</t>
  </si>
  <si>
    <t>Legal Matters and Contingencies [Text Block]</t>
  </si>
  <si>
    <t>NOTE 12 – LEGAL MATTERS For the three and six months ended June 30, 2018 and 2017, there were no outstanding legal matters.</t>
  </si>
  <si>
    <t>SUBSEQUENT EVENT</t>
  </si>
  <si>
    <t>Subsequent Events [Abstract]</t>
  </si>
  <si>
    <t>Subsequent Events [Text Block]</t>
  </si>
  <si>
    <t>NOTE 13 - SUBSEQUENT EVENTS In preparing the condensed consolidated financial statements as of and for the three and six months ended June 30, 2018, the Company has evaluated subsequent events and has concluded that the following events require disclosure:
A.
Formalizing the Reverse Acquisition On January 4, 2020, PubCo and PrivCo entered into the Agreement to formalize and memorialize the Verbal Agreement. The Agreement was disclosed in a Form 8-K filed with the Securities and Exchange Commission on January 7, 2020.
B.
Product Development, Launch and Sales Throughout the remainder of 2018, we continued to build, expand and improve our system, which allowed for an escalation in merchants using our system, as well as increasing revenues. In 2019, we commenced a larger deployment of our blockchain-based, payment and ledger system, which we believe was enthusiastically received. As we increased our Independent Sales Organizations (“ISO”) relationships, we were able to on-board clients at an increasing pace, resulting in increasing revenues. As client acquisitions accelerated, we experienced significant growth in payment processing volume through the third quarter of 2019. Servicing our quickly growing customer base required us to grow our “ acquiring bandwidth As we grew, it became apparent to us that market demand for our services could be substantial and that we would need to upgrade and reengineer certain technology modules of our acquiring engine. As a result, we scaled back our acquiring capabilities in the fourth quarter of 2019, which allowed us to focus on the technology upgrades. As anticipated, this shift in focus resulted in a reduction of revenues in the fourth quarter. However, we anticipate these upgrades will enable growth acceleration in 2020 and beyond.
C.
Legal Matters In 2019, through November 30, the Company recorded approximately $270,000 in legal expenses for litigation and arbitration. America 2030 Capital Limited and Bentley Rothschild Capital Limited On or about October 31, 2018, Nisan and Errez received constitutive notice, regarding arbitration against Nisan, Errez, PrivCo and possibly PubCo, from Bentley Rothschild Capital Limited ("Bentley") and America 2030 Capital Limited (“America 2030”), both located in Nevis, West Indies, and both claiming breach of contract by Nisan and Errez of Nisan and Errez’s respective individual Master Loan Agreements (see G. America 2030 Capital Limited and Bentley Rothschild Capital Limited RB Capital Partners, Inc. On April 24, 2019, RB Cap and related parties (the “RB Cap Parties”) filed a complaint in the San Diego Superior Court against PrivCo, PubCo, Ben Errez and Fredi Nisan (collectively, the “GreenBox Parties”); and on October 1, 2019, the RB Cap Parties filed an amended complaint against the GreenBox Parties alleging claims of fraud, breach of fiduciary duty, breach of contract and other, related claims in the Superior Court for the State of California, County of San Diego. The GreenBox Parties filed a cross-complaint against the RB Capital Parties, alleging claims of fraud, breach of contract, tortious interference, and other, related claims. On or about December 15, 2019, the GreenBox Parties and RB Cap Parties resolved to negotiate a settlement and agreed in principal to settlements terms. The documentation of the settlement terms was underway as of February 3, 2020. Dahan Yoram Dahan, Melissa Dahan, Forty8 Ltd., and Trustees of the Melissa H. Dahan Living Trust (collectively, “the Dahan Parties”) were also named by RB Capital in the suit listed in the previous paragraph. On October 31, 2019, the GreenBox Parties filed a Cross-Complaint against the Dahan Parties, alleging claims of fraud, securities fraud, misrepresentation, promissory estoppel, and other related claims, in the Superior Court for the State of California, County of San Diego. On or about December 15, 2019, the GreenBox Parties and the Dahan Parties resolved to negotiate a settlement and agreed in principal to settlements terms. The documentation of the settlement terms was underway as of February 3, 2020. Withholding Suit On November 25, 2019, five companies (the “Plaintiffs”) filed a complaint against us, Global Payout, Inc., MTrac Tech Corporation and Cultivate Technologies, LLC (collectively the “Defendants”) in the Superior Court of the State of California. Plaintiffs filed suit to recover processed funds and processing fees alleged to be withheld illegally (collectively, the “Withholding Suit”). We do not dispute the funds owed; however, we do believe it’s within our rights to hold the funds, per the terms of agreements signed by Plaintiffs. We disagree with any allegations of any wrongdoing and will aggressively defend ourselves against the Withholding Suit. Ideally, we will settle this claim in the near term. While the results of this matter cannot be predicted with certainty, especially at this early stage, we believe that losses, if any, resulting from resolution of this matter will not have a materially adverse effect on operations or cash flow. Pursuant to a mandatory arbitration clause in the controlling agreement, the parties to the Withholding Suit have agreed to arbitrate their claims.
D.
RB Capital Partners, Inc. – Minority Owner, Affiliated Party, Lender, Plaintiff in Lawsuit
a)
On or about October 23, 2018, we issued 7,500,000 newly issued, restricted shares of our stock to RB Cap, in repayment of $7,500 of a convertible promissory note issued by PrivCo to RB Cap, and subsequently assumed by us (the “RB Cap 300K Note”). Subsequently, we disputed whether these shares should have been issued to RB Cap.
b)
On November 26, 2018, PubCo issued a convertible promissory note for $200,000 to RB Cap. The note incurs interest at 12% per year and the outstanding principal and accrued interest are due November 26, 2019. The note holder may elect to convert the note at any time from six months from the date of issuance at a fixed price per share of $4.50.
c)
On or about March 13, 2019, we issued a final cash payment towards the RB Cap 300K Note of approximately $126,092 (the “Payoff Funds”). However, RB Cap contested the amount of the Payoff Funds.
d)
Each of the above listed transactions, as well as RB Cap’s claim to ownership of shares in PubCo through RB Cap’s January 2018 investment in PrivCo, were subsequently contested in claims/counterclaims between RB Cap and GreenBox (see C. Legal Matters
E.
MTrac New Exclusive Licensing Agreement : Unified Agreement On or about October 2, 2018, we entered into a three-party agreement with MTrac Tech Corporation (“MTrac”) and Cultivate Technologies, LLC (“Cultivate”) a Nevada Corporation, to redefine pricing and revenue sharing under a new agreement (the “Unified Agreement”). The Unified Agreement did not eliminate the licensing fees stated in the MTrac 5 Year License, but added and defined a profit sharing agreement on all accounts generated by the merchants and agents that MTrac procured for PubCo, as follows: 40% to MTrac, 40% to PubCo, and 20% to Cultivate, with profit defined as Earnings Before Interest Taxes Depreciation and Amortization (“EBITDA”), adjusted for non-cash long-term compensation, based upon publicly filed financial information. Under the terms of the Unified Agreement, MTrac was granted the exclusive right by Cultivate and us to market the GreenBox Business’ new blockchain ledger-based payment platform which combined our proprietary system with certain proprietary technologies owned by Cultivate, which in combination offer a payment platform that allows a much more user-friendly payment system (the “Current Platform”). New Exclusive Licensing Agreement: Current Exclusive License On or about December 17, 2018, all previous agreements with MTrac were revoked, at which point we entered into a new 5-year exclusive three-party Software License and Services Agreement with Exclusivity with MTrac and Cultivate (referred to as the “Current Exclusive License”). Under the terms of the Current Exclusive License, PubCo waived all future licensing fees for the remaining 4-year term (in recognition of MTrac’s introduction of Kenneth Haller to PubCo – see F. Kenneth Haller and the Haller Companies In order for MTrac to maintain exclusivity rights under the Current Exclusive License, MTrac must meet certain merchant payment processing targets, subsequently modified under a verbal agreement, as follows: as of September 1, 2019, $10,000,000 in monthly processing volume (which MTrac achieved); as of January 1, 2020, $25,000,000; and as of June 1, 2020, $40,000,000 in monthly process volume. Lawsuit On November 25, 2019, five companies (the “Plaintiffs”) filed a complaint against us, MTrac, Global Payout, Inc. (parent company of MTrac) and Cultivate Technologies, LLC in the Superior Court of the State of California. Plaintiffs filed suit to recover processed funds and processing fees alleged to be withheld illegally (see Withholding Suit in Section C. Legal Matters
F.
Kenneth Haller and the Haller Companies / Affiliated Party Transactions Kenneth Haller (“Haller”) became our Senior Vice President of Payment Systems, a key member of our management team, in November 2018. We began working indirectly with Haller earlier in 2018, both individually and through our relationship with MTrac Tech Corporation (“MTrac”) (see Section E. MTrac Haller Sky Financial &amp; Intelligence LLC Haller owns 100% of Sky Financial &amp; Intelligence LLC (“Sky”), a Wyoming limited liability company, and serves as its sole Managing Member. Sky is a strategic merchant services company that focuses on high risk merchants and international credit card processing solutions. In 2018, Sky was using GreenBox’s QuickCard payment system as its main payment processing infrastructure, through Sky’s relationship with MTrac (see Sky - MTrac Agreement Sky MIDs We accrued and/or paid Haller $55,365 in the quarter ending December 31, 2018, which included $30,000 in consulting fees and $23,365 in travel and relocation expense reimbursement. In 2019, we paid Sky consulting fees of $30,000 in the quarter ending March 31, $30,000 in the quarter ending June 30, $36,667 in consulting fees in the quarter ending September 30, and $124,150 in the quarter ending December 31, which included $50,000 in consulting fees and $74,150 in expense reimbursement. In 2019, Sky facilitated $1,397,822 in payments (using our funds) on our behalf during the quarter ending September 30, and similarly $184,056 in the quarter ending December 31. Non-Exclusivity As our relationship with Haller / Sky is non-exclusive, Haller and the Haller Companies provide services to other companies, including those listed below. Any revenue generated by Haller and/or the Haller Companies through these other relationships is in addition to the Haller Consulting Fee. Sky - MTrac Agreement On or about May 4, 2018, Sky entered into a two year, Associate/Referral Agreement-E-Commerce with MTrac, wherein Sky agreed to promote MTrac’s solution payment platform (which is based on the GreenBox platform) and related services; to provide new sales, sales leads, introductions to merchants and Independent Sales Organizations (“ISO”), and other potential customers of MTrac’s services, for which Sky receives ongoing commissions from all credit card transactions processed as a result of new business generated by Sky for MTrac. Most services provided under this contract are executed by Sky’s majority owned subsidiary, Charge Savvy, LLC (see Charge Savvy, LLC Haller, through Sky, owns controlling interests in Charge Savvy, LLC and Cultivate, LLC, with whom we do business indirectly, through their respective business relationship with MTrac. We also do business directly with Cultivate LLC, through a three-party agreement, which includes us, MTrac and Cultivate (see Cultivate, LLC Charge Savvy, LLC Sky owns 68.4% of Charge Savvy, LLC (“Charge Savvy”), an Illinois limited liability company. Haller serves as one of three Managing Members of Charge Savvy, along with Higher Ground Capital, LLC (owns 14%), and Jeff Nickel (owns 17.4%). It is through Charge Savvy, that the Haller Network is most visible as part of our operations, as Charge Savvy is the ISO through which revenue generated from Haller Network Agents is processed, under a contract between Sky and MTrac, who in turn, has a contract with us. The three managing members of Charge Savvy own the same percentages of Cultivate (see below), as they do Charge Savvy. During the quarters ending June 30 and September 30 of 2019, Charge Savvy sold PubCo POS-related equipment totaling $22,450 and $16,000, respectively. Cultivate, LLC Sky owns 68.4% of Cultivate, LLC (“Cultivate”), an Illinois limited liability company, and serves as one of three Managing Members, along with Higher Ground Capital, LLC (owns 14%), and Jeff Nickel (owns 17.4%). When Cultivate was first formed, it was the licensor of certain proprietary point of sale software, retail point of sale operations, and complementary support of Cultivate’s software and related hardware for on-site credit and debit card processing. Subsequently, Cultivate the entity became exclusively a software provider, ceasing all service and support operations. Eventually certain beneficial aspects of the Cultivate software functionality were integrated into QuickCard, then upgraded and replaced with certain updates. During 2018 and 2019, we did not pay Charge Savvy nor Cultivate any commissions. In December 2018, Jeff Nickel, one of the Managing Members of Cultivate and Charge Savvy, was paid approximately $10,758 in commissions, separately from our agreements with Charge Savvy and Cultivate. Cultivate - MTrac Agreement On or about May 4, 2018, Cultivate entered into a two year, Associate/Referral Agreement-E-Commerce with MTrac, wherein Cultivate agreed to promote MTrac’s solution payment platform and related services; to provide new sales, leads, merchants, ISO Agents, and other potential customers of MTrac services, for which Cultivate receives ongoing commissions from all credit card transactions processed as a result of new business generated by Cultivate for MTrac, who in turn has a contract with us. The Associate/Referral Agreement-E-Commerce between Cultivate and MTrac noted MTrac’s license of GreenBox’s payment processing technology, and contained terms whereby Cultivate could (but was not required to) refer certain customers to MTrac in exchange for various referral fees. Cultivate never referred customers to MTrac, and therefore, did not collect, and is not collecting, any referral fees from MTrac. Haller Commissions Under a verbal agreement in Spring 2018, we offered Haller commissions on any referrals that resulted in new business for the Company (“Haller Commissions”). Under this agreement, Haller introduced us to three merchants who became three of the first merchants to use our system. Under the verbal agreement, we paid Haller commissions from transactions processed by these three merchants, summing to approximately $210 in June 2018, $8,396 in July 2018 and $321 in August 2018. In or about September 2018, we commenced discussions with Haller to join our management team and discontinued paying Haller commissions related to these three merchants. GreenBox, Cultivate and MTrac Agreement On or about December 17, 2018, PubCo entered into a 5-year exclusive three-party license agreement with MTrac and Cultivate (see Section E. MTrac Sky Mids Previous references in press releases issued by PubCo in or about August 2018 regarding a “Sky Mids Acquisition” are references to the non-exclusive working relationship between PrivCo (and subsequently, PubCo) and Sky / Haller. The designation “Sky MIDs” was a colloquial reference to Sky, based upon a Sky-owned and operated website, , which is no longer in use. While an acquisition of Sky has not formally been executed, nor have we (nor subsequently, PubCo) executed a formal engagement with Haller nor Sky, previous statements regarding the nature of our relationship with Sky Mids, which include our beliefs in the advantages of this relationship, accurately represent the working relationship between the Company and Sky / Haller. Lawsuit On November 25, 2019, five companies (the “Plaintiffs”) filed a complaint against us, Cultivate Technologies LLC (majority owned by Sky), Global Payout, Inc. (OTC:GOHE) and MTrac Tech Corporation in the Superior Court of the State of California. Plaintiffs filed suit to recover processed funds and processing fees alleged to be withheld illegally (see Section C. Legal Matters Verbal Agreement As part of Haller’s remuneration, the Company and Haller have a verbal agreement for Haller to be issued approximately 14 to 18 million shares of the Company’s stock. While a formalized remuneration agreement has not yet been executed as of February 3, 2020, the Company does not foresee the issuance to be dilutive, as PrivCo will likely surrender an equal amount of shares to PubCo, as a means of compensating PubCo for the issuance.
G.
America 2030 Capital Limited and Bentley Rothschild Capital Limited / Related Party Transaction On or about July 30, 2018, Nisan and Errez, the sole officers and directors of PubCo, and the majority owners of PrivCo, each entered into a separate Master Loan Agreement (each an "MLA"): Errez with America 2030 Capital Limited (“America 2030”) and Nisan with Bentley Rothschild Capital Limited ("Bentley"), a company affiliated with America 2030, both located in Nevis, West Indies. Each MLA was for a $5,700,000 loan, at 5.85% interest, maturing in ten years. Per the MLA’s terms, Nisan and Errez caused PrivCo to transfer 1,600,000 PubCo shares, valued at $2,144,000 at close of trading on the day of issuance, as "Transferred Collateral" from the Control Block (not a new issuance by PubCo) to Bentley (although both contracts acknowledge receipt of 1.6 million shares, there was only was transference of 1.6 million shares). The transfer occurred on or about August 1, 2018. To date, there has been no funding under either of the MLAs. Subsequently, both Nisan and Errez received constitutive notice, regarding arbitration of an alleged breach of their respective MLAs (see Item 3 – Legal Proceedings
H.
IPX Referral Payments, LLC / Affiliated Party Transactions Pouya Moghavem, our employee since August 1, 2018, owns 25% of IPX Referral Payments, LLC Additionally, in or about October 2018, IPX provided GreenBox with a merchant account in Mexico through Affinitas bank, one of the Gateways that process payment transactions on our behalf. We did not pay IPX for this service, however, Affinitas paid IPX approximately $1,830.
I.
Share Transfers by an Affiliated Party The following three share transactions summarized below, totaling 1,085,000 shares, were each inadvertently inadvertently
a)
On or about December 27, 2018, PrivCo inadvertently
b)
On or about January 4, 2019, PrivCo inadvertently
c)
On or about January 4, 2019, PrivCo inadvertently
J.
Issuance of Unregistered Securities The Company issued the following securities that were not registered under the Securities Act. Except where noted, all of the securities stated below were issued in reliance on the exemption under Section 4(a)(2) of the Securities Act.
a)
On or about October 23, 2018, PubCo issued 7,500,000 shares to RB Capital Partners (“RB Cap”), in repayment of $7,500 of a $300,000 note issued by PrivCo to RB.
b)
On or about May 10, 2019, PubCo issued 10,000 shares to a non-affiliated legal consultant for services rendered.
c)
On or about June 18, 2019, PubCo issued a total of 850,000 shares to nine PubCo employees as performance bonuses. The shares were fully vested upon issuance and worth $0.10 per share, at closing, on the day of issuance.
d)
On or about August 14, 2019, PubCo issued 2,307,692 shares to a lender, that chose to convert a $150,000 promissory note at a 50% discount into shares of PubCo.
e)
On or about August 14, 2019, PubCo issued 1,085,000 shares to PrivCo, as repayment of shares inadvertently transferred by PrivCo to third parties on behalf of PubCo (see I. Share Transfers by an Affiliated Party
f)
On or about December 12, 2019, PubCo entered into an agreement to issue 600,000 restricted shares to a non-affiliated service provider as renumeration in lieu of cash fees, on a vesting schedule as follow: 200,000 shares vest upon each of the following milestones: the Company filing its Form 10-K for 2018, the Company filing its three interim Form 10-Qs for 2019, and the Company filing its Form 10-K for 2019.
K.
Promissory Notes Power Up Lending Ltd On August 6, 2018, we entered into a Securities Purchase Agreement with Power Up Lending Up Ltd (“PULG”) under which PULG agreed to issue notes of up to $1,500,000 in aggregate over twelve months at the discretion of PULG (the “PULG SPA”). The first note under the PULG SPA, for $253,000 was issued simultaneous with the execution of the PULG SPA. PULG $253K Note On August 6, 2018, PubCo issued a convertible promissory note for $253,000 to PULG, with a net $250,000 received by PubCo. The note incurs interest at 10% per year and the outstanding principal and accrued interest are due August 6, 2019. The note includes a conversion feature where, beginning 180 days after the issuance date, at which time the lender may convert all or a portion of the outstanding principal and accrued interest balance into shares of PubCo’s common stock at a discounted rate of 65%. PubCo incurred $3,000 in financing fees associated with the loan. PubCo chose to repay the note on January 30, 2019, at which time it repaid the principal, accrued interest and an early repayment penalty of $93,333, which PubCo recorded as interest expense. PULG $53K Note On September 27, 2018, PubCo issued a convertible promissory note for $53,000 to PULG, with a net $50,000 received by PubCo. The note incurs interest at 10% per year and the outstanding principal and accrued interest are due September 27, 2019. The note includes a conversion feature where, beginning 180 days after the issuance date, at which time the lender may convert all or a portion of the outstanding principal and accrued interest balance into shares of the PubCo’s common stock at a discounted rate of 65%. PubCo incurred $3,000 in financing fees associated with the loan. PubCo chose to repay the note on March 13, 2019, at which time it repaid the principal, accrued interest and an early repayment penalty of $19,378, which PubCo recorded as interest expense. PULG $83K Note On December 13, 2018, PubCo issued a convertible promissory note for $83,000 to PULG, with a net $80,000 received by PubCo. The note incurs interest at 10% per year and the outstanding principal and accrued interest are due December 13, 2019. The note includes a conversion feature where, beginning 180 days after the issuance date, at which time the lender may convert all or a portion of the outstanding principal and accrued interest balance into shares of PubCo’s common stock at a discounted rate of 65%. PubCo incurred $3,000 in financing fees associated with the loan. PubCo chose to repay the note on March 13, 2019, at which time it repaid the principal, accrued interest and an early repayment penalty of $17,005, which PubCo recorded as interest expense. RB Capital Partners RB Cap $200K Note On November 26, 2018, the Company issued a convertible promissory note for $200,000 to RB Capital Partners, Inc. (“RB Cap”). The note incurs interest at 12% per year and the outstanding principal and accrued interest are due November 26, 2019. The note holder may elect to convert the note at any time from six months from the date of issuance at a fixed price per share of $4.50. As part of the ongoing legal claims against us by RB Cap, RB Cap asserts that PubCo owes RB Cap this $200,000, plus interest, pursuant to the note. This note became part of a claim/counter claim suit with RB Cap (See C. Legal Matters Saskatchwan Ltd Saskatchewan Ltd $150K Note On December 27, 2018, PubCo issued a convertible promissory note for $150,000 to Saskatchewan Ltd (“Sask”) (the “Sask Note”). The note incurs interest at 12% per year, paid quarterly, in advance. The outstanding principal and any remaining interest are due December 12, 2019. The note includes a conversion feature where, beginning six months after the issuance date, at which time the lender may convert all or a portion of the outstanding principal and any accrued interest balance into shares of PubCo’s common stock at a discounted rate of 50%. As of December 31, 2018, the principal balance of the note was $150,000, with no accrued interest due. Sask issued a notice of conversion to the Company on June 27, 2019 to convert the outstanding principal into 2,307,692 shares of the Company’s stock. The shares were subsequently issued to Sask on August 14, 2019. Vista Capital Investments, LLC Vista $500K Note On March 11, 2019, PubCo issued a convertible promissory note for $500,000 to Vista Capital Investments, LLC (“Vista”) (the “Vista Note”), due October 6, 2019 (the “Maturity Date”). The Vista Note incurred a onetime interest charge of 8%, which was recorded at issuance, and was due upon payback of the Vista Note. The Vista Note included an original issue discount of $125,000, netting the balance received by PubCo from Vista at $375,000. The Vista transaction included commitment fees, which took the form of an obligation by PubCo to issue Vista 25,0000 shares and a four-year warrant to purchase 125,000 shares, with an exercise price of $2.50 (the “Commitment Shares”). Upon the occurrence of an event of default, as defined in the Vista Note, the conversion price shall become equal to a 65% of the lowest traded price for the Company’s common stock in the 25 consecutive trading days preceding the notice of conversion and the balance due shall be multiplied by 130% (the “Default Provision”). The Vista Note’s principal and interest were due to be paid October 6, 2019. On or about October 16, 2019, the parties amended the Vista Note to extend the Maturity Date to November 6, 2019, reduce the principal and interest due to $464,625 and cancel the Commitment Shares. On or about December 11, 2019, the parties agreed to a second amendment of the Vista Note, which extended the Maturity Date to January 15, 2020, required the Company to make a one-time payment of $10,000, changed the principal and interest balance due to $487,858, and waived Vista’s default rights through January 15, 2020. On January 22, 2020, Vista issued a default notice to the Company, which included an increase in the balance due to $634,213. On or about January 28, 2020, the parties agreed upon a third amendment to the Vista Note, which extended the Maturity Date to February 29, 2020, reduced the principal and interest due to $482,856 and required the Company to make a one-time $20,000 payment on or before January 29, 2020, of which $5,000 is to be applied to principal due. All other terms of the note remain in full force and effect.
L.
Purchase Agreements West Coast Business Capital, LLC On or about November 12, 2019, PubCo entered into a Purchase Agreement with West Coast Business Capital, LLC (“West Coast”). Under the terms of the Purchase Agreement, we agreed to sell West Coast $596,000 of future incoming cashflow from the GreenBox Business, to be delivered to West Coast in daily installments of $5,960, for $400,000, from which $16,000 in fees was deducted, providing us with net cash of $384,000. For accounting purposes, we recorded this transaction as a loan of $400,000, with interest of $196,000, which will be repaid over the following four months. Both Nisan and Errez, individually, signed personal guarantees for this Purchase Agreement. Fox Capital Group, Inc. On or about December 5, 2019, PubCo entered into a Secured Merchant Agreement with Fox Capital Group, Inc. (“Fox”). Under the terms of the Secured Merchant Agreement, we agreed to sell Fox $366,000 of future incoming cashflow from the GreenBox Business, to be delivered to Fox in daily installments of $4,073.33, for $260,000, from which $26,000 in fees was deducted, providing us with net cash of $234,000. For accounting purposes, we recorded this transaction as a loan of $260,000, with interest of $106,000, which will be repaid over the following four months. Both Nisan and Errez, individually, signed personal guarantees for this Secured Merchant Agreement. Complete Business Solutions Group, Inc. On or about December 9, 2019, PubCo entered into an Agreement for the Purchase and Sale of Future Receivables (the “Purchase and Sale Agreement”) with Complete Business Solutions Group Inc, (“CBSG”). Under the terms of the Purchase and Sale Agreement, we agreed to sell CBSG $240,000 of future incoming cashflow from the GreenBox Business, to be delivered to CBSG in weekly installments of $16,000, for $200,000, from which $35 in fees was deducted, providing us with net cash of $19,965. For accounting purposes, we recorded this transaction as a loan of $200,000, with interest of $40,000, which will be repaid over the following four months. Both Nisan and Errez, individually, signed personal guarantees for this Purchase and Sale Agreement.
M.
Pop N Pay, LLC / Dan Nusinovich / Related Party Transaction Dan Nusinovich (“Nusinovich”) is the brother of Nisan, who is one of PrivCo’s two owners and the CEO of PubCo. In addition to his employment with the Company, Dan owns 100% of Pop N Pay, LLC (“PNP”), a Delaware registered limited liability company, that he formed August 20, 2018. During the late summer of 2018, when both market opportunity and demand necessitated opening additional bank accounts to support our payment processing products and services, we turned to PNP to open new accounts, as a trustee, on our behalf. For his assistance, Dan, through his ownership of PNP, received approximately $3,000 (in addition to Dan’s salary) in early 2019, for services rendered in the fourth quarter of 2018.
N.
Charitable Contributions / Related Party Transactions The Company made donations totaling $3,270 during the second half of 2018 to organizations, including the San Diego Kayak Team (a 501(c)(3) non-profit organization), of which Nate Errez (“Nate”), the son of Ben Errez, one of our two officers and directors, is a member.</t>
  </si>
  <si>
    <t>Accounting Policies, by Policy (Policies)</t>
  </si>
  <si>
    <t>Basis of Accounting, Policy [Policy Text Block]</t>
  </si>
  <si>
    <t>BASIS OF PRESENTATION The financial statements include the combined accounts of PubCo and PrivCo. All amounts are presented in U.S. Dollars unless otherwise stated. The accompanying financial statements have been prepared in accordance with generally accepted accounting principles (“GAAP”).</t>
  </si>
  <si>
    <t>Cash and Cash Equivalents, Policy [Policy Text Block]</t>
  </si>
  <si>
    <t>Cash and Cash Equivalents Cash and cash equivalents consist of cash on hand, cash on deposit with banks, and highly liquid debt investments with a maturity of three months or less when purchased. The Company has cash equivalents of $364,728 and $83,353 as of June 30, 2018 and December 31, 2017, respectively</t>
  </si>
  <si>
    <t>Going Concern [Policy Text Block]</t>
  </si>
  <si>
    <t>Going Concern The accompanying consolidated financial statements have been prepared assuming the Company will continue as a going concern, which contemplates realization of assets and the satisfaction of liabilities in the normal course of business. The continuation of the Company as a going concern is dependent upon our ability to identify prospects for capital procurement, and to obtain the necessary debt or equity financing needed to develop, sustain and grow our operations, until such time as we are able to generate sufficient cash flow from operation to support our operations, growth, research and development. These factors raise substantial doubt regarding the Company’s ability to continue as a going concern.</t>
  </si>
  <si>
    <t>Business Combinations Policy [Policy Text Block]</t>
  </si>
  <si>
    <t>Business Combination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Control The Company accounts for Control per ASC 805-10-25-7, which states “The date on which the acquirer obtains control of the acquiree generally is the date on which the acquirer legally transfers the consideration, acquires the assets, and assumes the liabilities of the acquiree — the closing date. However, the acquirer might obtain control on a date that is either earlier or later than the closing date. For example, the acquisition date precedes the closing date if a written agreement provides that the acquirer obtains control of the acquiree on a date before the closing date. An acquirer shall consider all pertinent facts and circumstances in identifying the acquisition date” Consideration The Company accounts for Consideration per ASC 805-10-25-20, which states “The acquirer shall recognize as part of applying the acquisition method only the consideration transferred for the acquiree and the assets acquired and liabilities assumed in the exchange for the acquiree.” Allocation of Purchase Price The Company accounts for Allocation of Purchase Price per ASC 805-20-30-1, which states “The acquirer shall measure the identifiable assets acquired, the liabilities assumed, and any noncontrolling interest in the acquiree at their acquisition date fair values.” Bargain Purchase In accordance with ASC 805, there are circumstances where the acquirer’s interest in the acquiree (i.e., the fair value of consideration transferred, the fair value of any noncontrolling interest in the acquiree and the fair value of any previously held equity interest in the acquiree) is less than the fair value (or other recognized value for the exceptions to fair value recognition) of the identifiable net assets acquired. Such a transaction results in an economic gain to the acquiring entity. Any such gain is recognized in earnings only after a thorough reassessment of all elements of the accounting for the acquisition.</t>
  </si>
  <si>
    <t>Fair Value Measurement, Policy [Policy Text Block]</t>
  </si>
  <si>
    <t>Fair Value Measurements and Disclosures ASC 820, Fair Value Measurements and Disclosure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si>
  <si>
    <t>Debt, Policy [Policy Text Block]</t>
  </si>
  <si>
    <t>Convertible Promissory Notes The Company accounts for convertible promissory notes in accordance with ASC 470-20, Debt with Conversion and Other Options</t>
  </si>
  <si>
    <t>Lessee, Leases [Policy Text Block]</t>
  </si>
  <si>
    <t>Leases Lease for office space at our corporate headquarters is classified as an operating lease in accordance with ASC 840, Leases</t>
  </si>
  <si>
    <t>Property, Plant and Equipment, Policy [Policy Text Block]</t>
  </si>
  <si>
    <t>Fixed Assets Property and equipment are stated at cost. Depreciation is computed primarily using the straight-line method over the estimated useful lives of the assets, which range from three to eight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t>
  </si>
  <si>
    <t>Impairment or Disposal of Long-Lived Assets, Including Intangible Assets, Policy [Policy Text Block]</t>
  </si>
  <si>
    <t>Long-Lived Asset Impairments The Company reviews long-lived assets, including property and equipment and intangible assets, for impairment when events or changes in business conditions indicate that their carrying value may not be recovered, and at least annually. The Company considers assets to be impaired and writes them down to estimated fair value if expected associated undiscounted cash flows are less than the carrying amounts. Fair value is the present value of the associated cash flows. On or about January 18, 2018, we acquired QuickCitizen, a client interfacing charge card software platform, with certain properties deemed advantageous to products under development. After we acquired QuickCitizen, QuickCitizen’s code was integrated into QuickCard, our card processing technology, which itself has since been integrated into the backend processing engine of the products embodying our blockchain payment and e-wallet technology. Because we perceive the value from QuickCitizen as a component, rather than of standalone value, we fully impaired this investment during the first six months ended June 30, 2018. There was no impairment of long-lived assets for the three and six months ended June 30, 2018 and 2017, nor for the and six months ended June 2017.</t>
  </si>
  <si>
    <t>Revenue [Policy Text Block]</t>
  </si>
  <si>
    <t xml:space="preserve">Revenue Recognition Accounting Standards Codification (“ASC”) 606, Revenue from Contracts with Customers, </t>
  </si>
  <si>
    <t>Research and Development Expense, Policy [Policy Text Block]</t>
  </si>
  <si>
    <t>Research and Development Costs Research and development costs, which are expensed as incurred, are primarily comprised of costs and expenses for salaries and benefits including expenses associated with research and development personnel, contract services and costs of supplies.</t>
  </si>
  <si>
    <t>Income Tax, Policy [Policy Text Block]</t>
  </si>
  <si>
    <t>Income Taxes Federal and state income taxes are computed at currently enacted tax rates less tax credits using the asset and liability method in accordance with ASC Topic 740, “ Income Taxes The Company uses a recognition threshold of more-likely-than-not and a measurement attribute on all tax positions taken or expected to be taken in a tax return in order to be recognized in the condensed consolidated financial statements. Once the recognition threshold is met, the tax position is then measured to determine the actual amount of benefit to recognize in the condensed consolidated financial statements.</t>
  </si>
  <si>
    <t>Earnings Per Share, Policy [Policy Text Block]</t>
  </si>
  <si>
    <t>Earnings (Loss) Per Common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The Company's diluted loss per share is the same as the basic loss per share for the three and six months ended June 30, 2018 and 2017, as there are no potential shares outstanding that would have a dilutive effect.</t>
  </si>
  <si>
    <t>Comprehensive Income, Policy [Policy Text Block]</t>
  </si>
  <si>
    <t>Comprehensive Loss ASC 220, Comprehensive Income</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Recent Accountin g Pronouncement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the Company’s financial statements for the year ended December 31, 2017 because PrivCo is organized as a limited liability company. In July 2017, the Financial Accounting Standards Board (the “FASB”) issued Accounting Standards Update (“ASU”) 2017-11, Earnings Per Share Distinguishing Liabilities from Equity Derivatives and Hedging In May 2017, the FASB issued ASU No. 2017-09, Compensation - Stock Compensation: Scope of Modification Accounting In February 2016, the FASB issued ASU No. 2016-02, Leases In May 2014, the FASB issued ASU No. 2014-09, Revenue from Contracts with Customer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RSE ACQUISITION (Tables)</t>
  </si>
  <si>
    <t>Schedule of Business Acquisitions, by Acquisition [Table Text Block]</t>
  </si>
  <si>
    <t xml:space="preserve">The following is the purchase price allocation on April 12, 2018:
At April 12, 2018
Cash and Cash Equivalents 752,393
Customer Accounts 83
Inventory 56,988
Security Deposits 3,990
Fixed Assets, net 17,697
Prepaid Expense 12,543
Assets Acquired $ 843,694
Total Consideration – Liabilities Assumed $ 589,078
Gain on Bargain Purchase 254,616
Total Consideration and Gain on Bargain Purchase $ 843,694 </t>
  </si>
  <si>
    <t>PROPERTY AND EQUIPMENT (Tables)</t>
  </si>
  <si>
    <t>Property, Plant and Equipment [Table Text Block]</t>
  </si>
  <si>
    <t xml:space="preserve">Fixed Assets consist of the following:
June 30,
December 31,
2018
2017
Computers $ 9,984
Furniture 2,642
Kiosks 12,750 6,278
Vehicle 4,578
Less: Accumulated Depreciation (2,703 ) (209 )
Total Fixed Assets (net) $ 27,251 $ 6,069 </t>
  </si>
  <si>
    <t>COMMITMENTS &amp; CONTINGENCIES (Tables)</t>
  </si>
  <si>
    <t>Lessee, Operating Lease, Disclosure [Table Text Block]</t>
  </si>
  <si>
    <t xml:space="preserve">The start and end dates, monthly rates, and totals due under these leases for the remainder of 2018 are shown below.
Start Date
End Date
Monthly Rent
Future 2018 Payments
Historic Decatur Road
Nov 1, 2017
Oct 31, 2018 $ 789 $ 4,734
Residential Lease (1)
Feb 23, 2018
Feb 22, 2019 2,040 1,669
Historic Decatur Road
Mar 1, 2018
Oct 31, 2018 789 4,734
Historic Decatur Road
Mar 1, 2018
Oct 31, 2022 696 4,178
Virtual Office – Canada (2)
Mar 1, 2018
Feb 28, 2019 278 1,669
Historic Decatur Road
Apr 1, 2018
Oct 31, 2018 1,102 6,615
Canada Office ( 2 )
May 3, 2018
Month to Month 1,372 8,229
Total $ 7,067 $ 27,096 (1) The Company leases residential space to house visiting consultants and prospective employees. (2) Canadian Leases are stated in Canadian Dollars but paid in US Dollars. Thus, the actual total expense for Canadian leases may vary from what is shown in the chart above. </t>
  </si>
  <si>
    <t>SUMMARY OF SIGNIFICANT ACCOUNTING POLICIES (Details)</t>
  </si>
  <si>
    <t>Dec. 06, 2018</t>
  </si>
  <si>
    <t>Jun. 08, 2018shares</t>
  </si>
  <si>
    <t>Apr. 12, 2018USD ($)</t>
  </si>
  <si>
    <t>Mar. 29, 2018shares</t>
  </si>
  <si>
    <t>Mar. 23, 2018USD ($)$ / sharesshares</t>
  </si>
  <si>
    <t>Jun. 30, 2018USD ($)$ / shares</t>
  </si>
  <si>
    <t>Dec. 31, 2017USD ($)$ / shares</t>
  </si>
  <si>
    <t>Jun. 30, 2017USD ($)</t>
  </si>
  <si>
    <t>Dec. 31, 2016USD ($)</t>
  </si>
  <si>
    <t>SUMMARY OF SIGNIFICANT ACCOUNTING POLICIES (Details) [Line Items]</t>
  </si>
  <si>
    <t>Stock Issued During Period, Shares, Acquisitions (in Shares) | shares</t>
  </si>
  <si>
    <t>Common Stock, Par or Stated Value Per Share (in Dollars per share) | $ / shares</t>
  </si>
  <si>
    <t>Business Combination, Consideration Transferred</t>
  </si>
  <si>
    <t>Other Payments to Acquire Businesses</t>
  </si>
  <si>
    <t>Stock Issued During Period, Value, Acquisitions</t>
  </si>
  <si>
    <t>Equity Method Investment, Ownership Percentage</t>
  </si>
  <si>
    <t>90.00%</t>
  </si>
  <si>
    <t>Business Combination, Recognized Identifiable Assets Acquired and Liabilities Assumed, Assets</t>
  </si>
  <si>
    <t>Business Combination, Recognized Identifiable Assets Acquired and Liabilities Assumed, Liabilities</t>
  </si>
  <si>
    <t>Business Combination, Bargain Purchase, Gain Recognized, Amount</t>
  </si>
  <si>
    <t>Number of Patents</t>
  </si>
  <si>
    <t>Cash and Cash Equivalents, at Carrying Value</t>
  </si>
  <si>
    <t>Minimum [Member]</t>
  </si>
  <si>
    <t>Property, Plant and Equipment, Useful Life</t>
  </si>
  <si>
    <t>3 years</t>
  </si>
  <si>
    <t>Maximum [Member]</t>
  </si>
  <si>
    <t>8 years</t>
  </si>
  <si>
    <t>REVERSE ACQUISITION (Details) - USD ($)</t>
  </si>
  <si>
    <t>Apr. 12, 2018</t>
  </si>
  <si>
    <t>PubCo [Member]</t>
  </si>
  <si>
    <t>REVERSE ACQUISITION (Details) [Line Items]</t>
  </si>
  <si>
    <t>PrivCo [Member]</t>
  </si>
  <si>
    <t>Business Combination, Recognized Identifiable Assets Acquired and Liabilities Assumed, Current Liabilities, Long-term Debt</t>
  </si>
  <si>
    <t>Debt Instrument, Face Amount</t>
  </si>
  <si>
    <t>REVERSE ACQUISITION (Details) - Schedule of Business Acquisitions, by Acquisition - ASAP Property Holdings [Member]</t>
  </si>
  <si>
    <t>Business Acquisition [Line Items]</t>
  </si>
  <si>
    <t>Cash and Cash Equivalents</t>
  </si>
  <si>
    <t>Customer Accounts</t>
  </si>
  <si>
    <t>Inventory</t>
  </si>
  <si>
    <t>Security Deposits</t>
  </si>
  <si>
    <t>Fixed Assets, net</t>
  </si>
  <si>
    <t>Prepaid Expense</t>
  </si>
  <si>
    <t>Assets Acquired</t>
  </si>
  <si>
    <t>Total Consideration – Liabilities Assumed</t>
  </si>
  <si>
    <t>Gain on Bargain Purchase</t>
  </si>
  <si>
    <t>Total Consideration and Gain on Bargain Purchase</t>
  </si>
  <si>
    <t>PROPERTY AND EQUIPMENT  (Details) - Schedule of Equipment - USD ($)</t>
  </si>
  <si>
    <t>Property, Plant and Equipment [Line Items]</t>
  </si>
  <si>
    <t>Less: Accumulated Depreciation</t>
  </si>
  <si>
    <t>Computer Equipment [Member]</t>
  </si>
  <si>
    <t>Property, Plant and Equipment, gross</t>
  </si>
  <si>
    <t>Furniture and Fixtures [Member]</t>
  </si>
  <si>
    <t>Equipment [Member]</t>
  </si>
  <si>
    <t>Automobiles [Member]</t>
  </si>
  <si>
    <t>EQUITY TRANSACTIONS (Details) - USD ($)</t>
  </si>
  <si>
    <t>Apr. 05, 2018</t>
  </si>
  <si>
    <t>Dec. 22, 2017</t>
  </si>
  <si>
    <t>Oct. 10, 2017</t>
  </si>
  <si>
    <t>Mar. 29, 2018</t>
  </si>
  <si>
    <t>EQUITY TRANSACTIONS (Details) [Line Items]</t>
  </si>
  <si>
    <t>Proceeds from Issuance or Sale of Equity</t>
  </si>
  <si>
    <t>Payment for Breakup Fee</t>
  </si>
  <si>
    <t>Subscription and Stock Purchase Agreement [Member] | RB Capital Partners, Inc. [Member]</t>
  </si>
  <si>
    <t>4.00%</t>
  </si>
  <si>
    <t>Sale of Stock, Description of Transaction</t>
  </si>
  <si>
    <t>This transaction implied a post money valuation of $25,000,000. As of February 3, 2020, RB Cap remains a minority membership interest holder in PrivCo, with a claim to approximately six million PubCo shares, however the implications of this ownership and RB Cap&amp;#x2019;s claim to PubCo shares are in dispute, and are the subject of a lawsuit with RB Cap (see C. Legal Matters under Note 13 &amp;#x2013; Subsequent Events below).</t>
  </si>
  <si>
    <t>Joint Venture Agreement [Member] | MTrac Tech Corporation [Member]</t>
  </si>
  <si>
    <t>On or about February 1, 2018 we signed a joint venture agreement (&amp;#x201c;MTrac JV&amp;#x201d;) with MTrac Tech Corporation (&amp;#x201c;MTrac&amp;#x201d;) a wholly owned subsidiary of Global Payout, Inc. (OTC:GOHE), in which, in addition to defining terms for business collaboration, MTrac was to acquire 4% of our membership interests for $1,000,000, representing a post-money valuation for the Company of $25,000,000, to be received by us on or before May 15, 2018. On or about June 12, 2018, we agreed with MTrac to nullify MTrac&amp;#x2019;s equity participation, cancel the MTrac JV, and to instead, enter into a subsequent licensing agreement (see Note 11 &amp;#x2013; MTrac below).</t>
  </si>
  <si>
    <t>Memorandum of Understanding [Member] | Bucciero [Member]</t>
  </si>
  <si>
    <t>22.50%</t>
  </si>
  <si>
    <t>On or about April 5, 2018, we agreed to amicably part ways with Bucciero. Under the terms of a Settlement Agreement and Mutual Release, we returned the $200,000 contributed capital, cancelled the $300,000 balance due to us, and paid Bucciero $100,000 as a breakup fee. In return, Bucciero relinquished any and all claims to ownership of any GreenBox equity, and no longer serves as a managing member.</t>
  </si>
  <si>
    <t>we agreed to sell Bucciero up to 22.5% of the Company, for cash and consideration of $1,250,000, which comprised cash payments due totaling $500,000 for 10%, payments in kind to include licenses and permits valued at $500,000 for 10%, and the remaining 2.5% for anticipated business development activities to be carried out by Bucciero. As of the execution of the MOU, Bucciero became a managing member of the Company on an &amp;#x201c;as if&amp;#x201d; ownership basis, assuming ownership of 10% of the Company effective with the execution of the MOU.</t>
  </si>
  <si>
    <t>Common Stock, Value, Subscriptions</t>
  </si>
  <si>
    <t>DEBT ISSUANCES (Details) - Convertible Debt [Member] - USD ($)</t>
  </si>
  <si>
    <t>Mar. 13, 2019</t>
  </si>
  <si>
    <t>Oct. 23, 2018</t>
  </si>
  <si>
    <t>Jun. 08, 2018</t>
  </si>
  <si>
    <t>Mar. 15, 2018</t>
  </si>
  <si>
    <t>Dec. 31, 2018</t>
  </si>
  <si>
    <t>DEBT ISSUANCES (Details) [Line Items]</t>
  </si>
  <si>
    <t>Debt Instrument, Interest Rate, Stated Percentage</t>
  </si>
  <si>
    <t>12.00%</t>
  </si>
  <si>
    <t>Debt Instrument, Convertible, Terms of Conversion Feature</t>
  </si>
  <si>
    <t>The note&amp;#x2019;s convertibility feature commenced six months after the note&amp;#x2019;s issuance, at a conversion rate of $0.001 per share of the Company&amp;#x2019;s common stock</t>
  </si>
  <si>
    <t>Debt Instrument, Convertible, Conversion Price (in Dollars per share)</t>
  </si>
  <si>
    <t>Debt Conversion, Converted Instrument, Shares Issued (in Shares)</t>
  </si>
  <si>
    <t>Debt Conversion, Original Debt, Amount</t>
  </si>
  <si>
    <t>Convertible Debt</t>
  </si>
  <si>
    <t>Interest Payable</t>
  </si>
  <si>
    <t>Repayments of Notes Payable</t>
  </si>
  <si>
    <t>RELATED PARTY TRANSACTIONS (Details) - USD ($)</t>
  </si>
  <si>
    <t>Jun. 18, 2019</t>
  </si>
  <si>
    <t>Jan. 18, 2018</t>
  </si>
  <si>
    <t>Jan. 31, 2018</t>
  </si>
  <si>
    <t>RELATED PARTY TRANSACTIONS (Details) [Line Items]</t>
  </si>
  <si>
    <t>Commission, Percentage</t>
  </si>
  <si>
    <t>10.00%</t>
  </si>
  <si>
    <t>Effective Income Tax Rate Reconciliation, Nondeductible Expense, Charitable Contributions, Amount</t>
  </si>
  <si>
    <t>Noncontrolling Interest, Ownership Percentage by Parent</t>
  </si>
  <si>
    <t>Development and Testing Manger [Member]</t>
  </si>
  <si>
    <t>Shares Issued, Shares, Share-based Payment Arrangement, after Forfeiture (in Shares)</t>
  </si>
  <si>
    <t>Shares Issued, Value, Share-based Payment Arrangement, after Forfeiture</t>
  </si>
  <si>
    <t>Salary and Wage, NonOfficer, Excluding Cost of Good and Service Sold</t>
  </si>
  <si>
    <t>Risk Analyst [Member]</t>
  </si>
  <si>
    <t>QuickCitizen [Member]</t>
  </si>
  <si>
    <t>50.00%</t>
  </si>
  <si>
    <t>Payments to Acquire Businesses, Gross</t>
  </si>
  <si>
    <t>EMPLOYEES AND CONSULTANTS (Details)</t>
  </si>
  <si>
    <t>Jun. 30, 2018USD ($)</t>
  </si>
  <si>
    <t>Number of Employees</t>
  </si>
  <si>
    <t>Number of Consultants</t>
  </si>
  <si>
    <t>Labor and Related Expense</t>
  </si>
  <si>
    <t>Other Labor-related Expenses</t>
  </si>
  <si>
    <t>COMMITMENTS &amp; CONTINGENCIES (Details) - Lessee, Operating Lease, Disclosure</t>
  </si>
  <si>
    <t>COMMITMENTS &amp; CONTINGENCIES (Details) - Lessee, Operating Lease, Disclosure [Line Items]</t>
  </si>
  <si>
    <t>Monthly Rent</t>
  </si>
  <si>
    <t>Future 2018 Payments</t>
  </si>
  <si>
    <t>Historic Decatur Road [Member]</t>
  </si>
  <si>
    <t>Start Date</t>
  </si>
  <si>
    <t>Nov. 1,
		2017</t>
  </si>
  <si>
    <t>End Date</t>
  </si>
  <si>
    <t>Oct 31, 2018</t>
  </si>
  <si>
    <t>Residential Lease [Member]</t>
  </si>
  <si>
    <t>Feb. 23,
		2018</t>
  </si>
  <si>
    <t>[1]</t>
  </si>
  <si>
    <t>Feb 22, 2019</t>
  </si>
  <si>
    <t>Mar. 1,
		2018</t>
  </si>
  <si>
    <t>Oct 31, 2022</t>
  </si>
  <si>
    <t>Virtual Office – Canada [Member]</t>
  </si>
  <si>
    <t>[2]</t>
  </si>
  <si>
    <t>Feb 28, 2019</t>
  </si>
  <si>
    <t>Apr. 1,
		2018</t>
  </si>
  <si>
    <t>Canada Office [Member]</t>
  </si>
  <si>
    <t>May 3,
		2018</t>
  </si>
  <si>
    <t>Month to Month</t>
  </si>
  <si>
    <t>The Company leases residential space to house visiting consultants and prospective employees.</t>
  </si>
  <si>
    <t>Canadian Leases are stated in Canadian Dollars but paid in US Dollars. Thus, the actual total expense for Canadian leases may vary from what is shown in the chart above.</t>
  </si>
  <si>
    <t>MTRAC (Details) - USD ($)</t>
  </si>
  <si>
    <t>Nov. 06, 2018</t>
  </si>
  <si>
    <t>Jun. 12, 2018</t>
  </si>
  <si>
    <t>Feb. 01, 2018</t>
  </si>
  <si>
    <t>MTRAC (Details) [Line Items]</t>
  </si>
  <si>
    <t>Licensing Agreement, Term</t>
  </si>
  <si>
    <t>5 years</t>
  </si>
  <si>
    <t>1 year</t>
  </si>
  <si>
    <t>Proceeds from Licensing Agreement</t>
  </si>
  <si>
    <t>Contract with Customer, Liability, Explanation of Change</t>
  </si>
  <si>
    <t>we agreed with MTrac to cancel the MTrac JV and replace it with a new exclusive licensing agreement (the &amp;#x201c;MTrac 5 Year License&amp;#x201d;) which granted MTrac exclusive use of our technology for high risk industries for a period of 5 years, while cancelling MTrac&amp;#x2019;s planned equity investment. We applied $270,000 of the $360,000 MTrac had paid us on March 15, 2018 to this MTrac 5 Year License, with the remaining $90,000 paid by MTrac on or about November 6, 2018.</t>
  </si>
  <si>
    <t>Revenue from Contract with Customer, Excluding Assessed Tax</t>
  </si>
  <si>
    <t>Pos-Money Valution of the Company</t>
  </si>
  <si>
    <t>SUBSEQUENT EVENT (Details) - USD ($)</t>
  </si>
  <si>
    <t>Jan. 29, 2020</t>
  </si>
  <si>
    <t>Dec. 09, 2019</t>
  </si>
  <si>
    <t>Dec. 05, 2019</t>
  </si>
  <si>
    <t>Nov. 12, 2019</t>
  </si>
  <si>
    <t>Oct. 16, 2019</t>
  </si>
  <si>
    <t>Aug. 14, 2019</t>
  </si>
  <si>
    <t>Jun. 27, 2019</t>
  </si>
  <si>
    <t>May 10, 2019</t>
  </si>
  <si>
    <t>Mar. 31, 2019</t>
  </si>
  <si>
    <t>Mar. 11, 2019</t>
  </si>
  <si>
    <t>Jan. 30, 2019</t>
  </si>
  <si>
    <t>Dec. 27, 2018</t>
  </si>
  <si>
    <t>Dec. 17, 2018</t>
  </si>
  <si>
    <t>Dec. 13, 2018</t>
  </si>
  <si>
    <t>Nov. 26, 2018</t>
  </si>
  <si>
    <t>Oct. 31, 2018</t>
  </si>
  <si>
    <t>Oct. 02, 2018</t>
  </si>
  <si>
    <t>Sep. 27, 2018</t>
  </si>
  <si>
    <t>Aug. 06, 2018</t>
  </si>
  <si>
    <t>Aug. 01, 2018</t>
  </si>
  <si>
    <t>Feb. 03, 2020</t>
  </si>
  <si>
    <t>Dec. 31, 2019</t>
  </si>
  <si>
    <t>Nov. 30, 2018</t>
  </si>
  <si>
    <t>Aug. 31, 2018</t>
  </si>
  <si>
    <t>Jul. 31, 2018</t>
  </si>
  <si>
    <t>Sep. 30, 2019</t>
  </si>
  <si>
    <t>Jun. 30, 2019</t>
  </si>
  <si>
    <t>Aug. 31, 2019</t>
  </si>
  <si>
    <t>Jan. 28, 2020</t>
  </si>
  <si>
    <t>Jan. 22, 2020</t>
  </si>
  <si>
    <t>Dec. 11, 2019</t>
  </si>
  <si>
    <t>Aug. 20, 2018</t>
  </si>
  <si>
    <t>SUBSEQUENT EVENT (Details) [Line Items]</t>
  </si>
  <si>
    <t>Subsequent Event, Description</t>
  </si>
  <si>
    <t>On or about December 17, 2018, all previous agreements with MTrac were revoked, at which point we entered into a new 5-year exclusive three-party Software License and Services Agreement with Exclusivity with MTrac and Cultivate (referred to as the &amp;#x201c;Current Exclusive License&amp;#x201d;). Under the terms of the Current Exclusive License, PubCo waived all future licensing fees for the remaining 4-year term (in recognition of MTrac&amp;#x2019;s introduction of Kenneth Haller to PubCo &amp;#x2013; see F. Kenneth Haller and the Haller Companies below) and gave MTrac the exclusive right to market the Current Platform to high risk cannabis merchants in North America and to license the Current Platform to non-high risk merchant on a nonexclusive basis. The parties&amp;#x2019; revenue sharing agreement was newly defined as a split of revenue derived from the processing of the payments from merchants referred under the Current Exclusive License, distributed after deducting certain agreed upon costs, as follows: 50% to MTrac, 25% to PubCo and 25% to Cultivate.In order for MTrac to maintain exclusivity rights under the Current Exclusive License, MTrac must meet certain merchant payment processing targets, subsequently modified under a verbal agreement, as follows: as of September 1, 2019, $10,000,000 in monthly processing volume (which MTrac achieved); as of January 1, 2020, $25,000,000; and as of June 1, 2020, $40,000,000 in monthly process volume.</t>
  </si>
  <si>
    <t>On or about October 2, 2018, we entered into a three-party agreement with MTrac Tech Corporation (&amp;#x201c;MTrac&amp;#x201d;) and Cultivate Technologies, LLC (&amp;#x201c;Cultivate&amp;#x201d;) a Nevada Corporation, to redefine pricing and revenue sharing under a new agreement (the &amp;#x201c;Unified Agreement&amp;#x201d;). The Unified Agreement did not eliminate the licensing fees stated in the MTrac 5 Year License, but added and defined a profit sharing agreement on all accounts generated by the merchants and agents that MTrac procured for PubCo, as follows: 40% to MTrac, 40% to PubCo, and 20% to Cultivate, with profit defined as Earnings Before Interest Taxes Depreciation and Amortization (&amp;#x201c;EBITDA&amp;#x201d;), adjusted for non-cash long-term compensation, based upon publicly filed financial information. Under the terms of the Unified Agreement, MTrac was granted the exclusive right by Cultivate and us to market the GreenBox Business&amp;#x2019; new blockchain ledger-based payment platform which combined our proprietary system with certain proprietary technologies owned by Cultivate, which in combination offer a payment platform that allows a much more user-friendly payment system (the &amp;#x201c;Current Platform&amp;#x201d;).</t>
  </si>
  <si>
    <t>Affiliated Entity [Member]</t>
  </si>
  <si>
    <t>Payments for Commissions</t>
  </si>
  <si>
    <t>CEO and CFO [Member] | Master Loan Agreement [Member]</t>
  </si>
  <si>
    <t>5.85%</t>
  </si>
  <si>
    <t>Related Party Transaction, Description of Transaction</t>
  </si>
  <si>
    <t>On or about July 30, 2018, Nisan and Errez, the sole officers and directors of PubCo, and the majority owners of PrivCo, each entered into a separate Master Loan Agreement (each an "MLA"): Errez with America 2030 Capital Limited (&amp;#x201c;America 2030&amp;#x201d;) and Nisan with Bentley Rothschild Capital Limited ("Bentley"), a company affiliated with America 2030, both located in Nevis, West Indies. Each MLA was for a $5,700,000 loan, at 5.85% interest, maturing in ten years.Per the MLA&amp;#x2019;s terms, Nisan and Errez caused PrivCo to transfer 1,600,000 PubCo shares, valued at $2,144,000 at close of trading on the day of issuance, as "Transferred Collateral" from the Control Block (not a new issuance by PubCo) to Bentley (although both contracts acknowledge receipt of 1.6 million shares, there was only was transference of 1.6 million shares). The transfer occurred on or about August 1, 2018. To date, there has been no funding under either of the MLAs.Subsequently, both Nisan and Errez received constitutive notice, regarding arbitration of an alleged breach of their respective MLAs (see Item 3 &amp;#x2013; Legal Proceedings above).</t>
  </si>
  <si>
    <t>Debt Instrument, Term</t>
  </si>
  <si>
    <t>10 years</t>
  </si>
  <si>
    <t>Subsequent Event [Member]</t>
  </si>
  <si>
    <t>Legal Fees</t>
  </si>
  <si>
    <t>On or about October 31, 2018, Nisan and Errez received constitutive notice, regarding arbitration against Nisan, Errez, PrivCo and possibly PubCo, from Bentley Rothschild Capital Limited ("Bentley") and America 2030 Capital Limited (&amp;#x201c;America 2030&amp;#x201d;), both located in Nevis, West Indies, and both claiming breach of contract by Nisan and Errez of Nisan and Errez&amp;#x2019;s respective individual Master Loan Agreements (see G. America 2030 Capital Limited and Bentley Rothschild Capital Limited below) and seeking forfeiture of 1,600,000 PubCo shares that PrivCo had transferred, on or about August 1, 2018, from PrivCo&amp;#x2019;s Control Shares under the terms of the MLAs. As of February 3, 2020, only informal conversational proceedings have ensued.</t>
  </si>
  <si>
    <t>Proceeds from Convertible Debt</t>
  </si>
  <si>
    <t>Debt Conversion, Description</t>
  </si>
  <si>
    <t>50% discount</t>
  </si>
  <si>
    <t>may elect to convert the note at any time from six months from the date of issuance</t>
  </si>
  <si>
    <t>Repayments of Debt</t>
  </si>
  <si>
    <t>Related Party Transaction, Amounts of Transaction</t>
  </si>
  <si>
    <t>Stock Issued During Period, Shares, New Issues (in Shares)</t>
  </si>
  <si>
    <t>Stock Issued During Period, Shares, Issued for Services (in Shares)</t>
  </si>
  <si>
    <t>Stock Vesting Schedule, Description</t>
  </si>
  <si>
    <t>vesting schedule as follow: 200,000 shares vest upon each of the following milestones: the Company filing its Form 10-K for 2018, the Company filing its three interim Form 10-Qs for 2019, and the Company filing its Form 10-K for 2019</t>
  </si>
  <si>
    <t>Financing Receivable, Sale</t>
  </si>
  <si>
    <t>Financing Receivable, Daily Installments</t>
  </si>
  <si>
    <t>Proceeds from Collection of Finance Receivables</t>
  </si>
  <si>
    <t>Financing Receivable, Credit Loss, Expense (Reversal)</t>
  </si>
  <si>
    <t>Proceeds from Sale and Collection of Finance Receivables</t>
  </si>
  <si>
    <t>Financing Receivable, after Allowance for Credit Loss</t>
  </si>
  <si>
    <t>Interest Receivable</t>
  </si>
  <si>
    <t>Financing Receivable, Weekly Installments</t>
  </si>
  <si>
    <t>100.00%</t>
  </si>
  <si>
    <t>Subsequent Event [Member] | Note #1 [Member]</t>
  </si>
  <si>
    <t>Subsequent Event [Member] | Note #2 [Member]</t>
  </si>
  <si>
    <t>Subsequent Event [Member] | Power Up Lending Ltd. [Member]</t>
  </si>
  <si>
    <t>12 months</t>
  </si>
  <si>
    <t>Subsequent Event [Member] | PULG $256K Note [Member]</t>
  </si>
  <si>
    <t>The note includes a conversion feature where, beginning 180 days after the issuance date, at which time the lender may convert all or a portion of the outstanding principal and accrued interest balance into shares of PubCo&amp;#x2019;s common stock at a discounted rate of 65%.</t>
  </si>
  <si>
    <t>Payments of Debt Issuance Costs</t>
  </si>
  <si>
    <t>Interest Expense, Debt</t>
  </si>
  <si>
    <t>Subsequent Event [Member] | PULG $53K Note [Member]</t>
  </si>
  <si>
    <t>The note includes a conversion feature where, beginning 180 days after the issuance date, at which time the lender may convert all or a portion of the outstanding principal and accrued interest balance into shares of the PubCo&amp;#x2019;s common stock at a discounted rate of 65%.</t>
  </si>
  <si>
    <t>Subsequent Event [Member] | PULG $83K Note [Member]</t>
  </si>
  <si>
    <t>The note includes a conversion feature where, beginning 180 days after the issuance date, at which time the lender may convert all or a portion of the outstanding principal and accrued interest balance into shares of PubCo&amp;#x2019;s common stock at a discounted rate of 65%</t>
  </si>
  <si>
    <t>Subsequent Event [Member] | RB Cap $200K Note [Member]</t>
  </si>
  <si>
    <t>The note holder may elect to convert the note at any time from six months from the date of issuance at a fixed price per share of $4.50</t>
  </si>
  <si>
    <t>Subsequent Event [Member] | Saskatchewan Ltd $150K Note [Member]</t>
  </si>
  <si>
    <t>The note includes a conversion feature where, beginning six months after the issuance date, at which time the lender may convert all or a portion of the outstanding principal and any accrued interest balance into shares of PubCo&amp;#x2019;s common stock at a discounted rate of 50%.</t>
  </si>
  <si>
    <t>Debt Instrument, Maturity Date</t>
  </si>
  <si>
    <t>Dec. 12,
		2019</t>
  </si>
  <si>
    <t>Subsequent Event [Member] | Vista $500K Note [Member]</t>
  </si>
  <si>
    <t>8.00%</t>
  </si>
  <si>
    <t>Upon the occurrence of an event of default, as defined in the Vista Note, the conversion price shall become equal to a 65% of the lowest traded price for the Company&amp;#x2019;s common stock in the 25 consecutive trading days preceding the notice of conversion and the balance due shall be multiplied by 130% (the &amp;#x201c;Default Provision&amp;#x201d;).</t>
  </si>
  <si>
    <t>Debt Instrument, Unamortized Discount</t>
  </si>
  <si>
    <t>Class of Warrants, Granted (in Shares)</t>
  </si>
  <si>
    <t>Warrants and Rights Outstanding, Term</t>
  </si>
  <si>
    <t>4 years</t>
  </si>
  <si>
    <t>Class of Warrant or Right, Number of Securities Called by Warrants or Rights (in Shares)</t>
  </si>
  <si>
    <t>Class of Warrant or Right, Exercise Price of Warrants or Rights (in Dollars per share)</t>
  </si>
  <si>
    <t>Repayments of Convertible Debt</t>
  </si>
  <si>
    <t>Debt Instrument, Increase (Decrease), Other, Net</t>
  </si>
  <si>
    <t>Subsequent Event [Member] | Affiliated Entity [Member]</t>
  </si>
  <si>
    <t>Haller owns 100% of Sky Financial &amp;amp; Intelligence LLC (&amp;#x201c;Sky&amp;#x201d;), a Wyoming limited liability company, and serves as its sole Managing Member. Sky is a strategic merchant services company that focuses on high risk merchants and international credit card processing solutions. In 2018, Sky was using GreenBox&amp;#x2019;s QuickCard payment system as its main payment processing infrastructure, through Sky&amp;#x2019;s relationship with MTrac (see Sky - MTrac Agreement below). It was through this successful relationship, that we came to know Haller and the Haller Network. Realizing that the Haller Network and Haller&amp;#x2019;s unique skill set was highly complementary to our business objectives, we commenced discussions to retain Haller through his consulting firm, Sky, for a senior role, directly responsible for growing GreenBox&amp;#x2019;s operations. Subsequently, in November 2018, Haller was appointed as our Senior Vice President of Payment Systems, for a monthly consulting fee of $10,000, paid to Sky, subsequently increased to $16,667 per month commencing September 2019 (&amp;#x201c;Haller Consulting Fee&amp;#x201d;). This relationship was referenced in press releases as GreenBox&amp;#x2019;s &amp;#x201c;acquisition of Sky MIDs Technologies&amp;#x201d; (see Sky MIDs below).</t>
  </si>
  <si>
    <t>Amount of Annual Processing Capable</t>
  </si>
  <si>
    <t>Subsequent Event [Member] | Affiliated Entity [Member] | Monthly Consulting Fee [Member]</t>
  </si>
  <si>
    <t>Subsequent Event [Member] | Affiliated Entity [Member] | Amount of Facilitated Payments by Related Party [Member]</t>
  </si>
  <si>
    <t>Subsequent Event [Member] | Affiliated Entity [Member] | Purchase of Equipment [Member]</t>
  </si>
  <si>
    <t>Subsequent Event [Member] | Affiliated Entity [Member] | Consulting Fees [Member]</t>
  </si>
  <si>
    <t>Subsequent Event [Member] | Management [Member]</t>
  </si>
  <si>
    <t>Other Commitments, Description</t>
  </si>
  <si>
    <t>As part of Haller&amp;#x2019;s remuneration, the Company and Haller have a verbal agreement for Haller to be issued approximately 14 to 18 million shares of the Company&amp;#x2019;s stock. While a formalized remuneration agreement has not yet been executed as of February 3, 2020, the Company does not foresee the issuance to be dilutive, as PrivCo will likely surrender an equal amount of shares to PubCo, as a means of compensating PubCo for the issuance.</t>
  </si>
  <si>
    <t>Subsequent Event [Member] | CEO and CFO [Member] | Master Loan Agreement [Member]</t>
  </si>
  <si>
    <t>Stock Issued During Period, Shares, Other (in Shares)</t>
  </si>
  <si>
    <t>Stock Issued During Period, Value, Other</t>
  </si>
  <si>
    <t>Subsequent Event [Member] | Employee [Member]</t>
  </si>
  <si>
    <t>Pouya Moghavem, our employee since August 1, 2018, owns 25% of IPX Referral Payments, LLC (&amp;#x201c;IPX&amp;#x201d;). In addition to the $5,000 monthly salary we pay Moghavem, we entered into a Referral Agreement with IPX wherein we agreed to compensate IPX for referrals, which subsequently become our customers. During 2018, IPX did not earn any commissions.Additionally, in or about October 2018, IPX provided GreenBox with a merchant account in Mexico through Affinitas bank, one of the Gateways that process payment transactions on our behalf. We did not pay IPX for this service, however, Affinitas paid IPX approximately $1,830.</t>
  </si>
  <si>
    <t>Subsequent Event [Member] | Employee [Member] | Monthly Salary [Member]</t>
  </si>
  <si>
    <t>Consulting Fees [Member] | Subsequent Event [Member] | Affiliated Entity [Member]</t>
  </si>
  <si>
    <t>Travel and Relocation Expense Reimbursement [Member] | Subsequent Event [Member] | Affiliated Entity [Member]</t>
  </si>
  <si>
    <t>Charge Savvy [Member] | Subsequent Event [Member] | Affiliated Entity [Member]</t>
  </si>
  <si>
    <t>Sky owns 68.4% of Charge Savvy, LLC (&amp;#x201c;Charge Savvy&amp;#x201d;), an Illinois limited liability company. Haller serves as one of three Managing Members of Charge Savvy, along with Higher Ground Capital, LLC (owns 14%), and Jeff Nickel (owns 17.4%). It is through Charge Savvy, that the Haller Network is most visible as part of our operations, as Charge Savvy is the ISO through which revenue generated from Haller Network Agents is processed, under a contract between Sky and MTrac, who in turn, has a contract with us. The three managing members of Charge Savvy own the same percentages of Cultivate (see below), as they do Charge Savvy.</t>
  </si>
  <si>
    <t>Cultivate [Member] | Subsequent Event [Member] | Affiliated Entity [Member]</t>
  </si>
  <si>
    <t>Sky owns 68.4% of Cultivate, LLC (&amp;#x201c;Cultivate&amp;#x201d;), an Illinois limited liability company, and serves as one of three Managing Members, along with Higher Ground Capital, LLC (owns 14%), and Jeff Nickel (owns 17.4%). When Cultivate was first formed, it was the licensor of certain proprietary point of sale software, retail point of sale operations, and complementary support of Cultivate&amp;#x2019;s software and related hardware for on-site credit and debit card processing. Subsequently, Cultivate the entity became exclusively a software provider, ceasing all service and support operations. Eventually certain beneficial aspects of the Cultivate software functionality were integrated into QuickCard, then upgraded and replaced with certain updates.</t>
  </si>
  <si>
    <t>Shares Issued for Cash [Member] | Subsequent Event [Member]</t>
  </si>
  <si>
    <t>Stock Issued During Period, Value, New Issues</t>
  </si>
  <si>
    <t>Stock Issued for Services #1 [Member] | Subsequent Event [Member]</t>
  </si>
  <si>
    <t>Stock Issued for Services #2 [Member] | Subsequent Event [Member]</t>
  </si>
  <si>
    <t>Performance Bonus to Nine Employees [Member] | Subsequent Event [Member]</t>
  </si>
  <si>
    <t>Shares Issued, Price Per Shar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639036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30</v>
      </c>
    </row>
    <row r="18" spans="1:3">
      <c r="A18" s="4" t="s">
        <v>31</v>
      </c>
      <c r="B18" s="4" t="s">
        <v>30</v>
      </c>
    </row>
    <row r="19" spans="1:3">
      <c r="A19" s="4" t="s">
        <v>32</v>
      </c>
      <c r="B19"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4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6</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64728</v>
      </c>
      <c r="C3" s="6" t="n">
        <v>83353</v>
      </c>
    </row>
    <row r="4" spans="1:3">
      <c r="A4" s="4" t="s">
        <v>37</v>
      </c>
      <c r="B4" s="5" t="n">
        <v>96243</v>
      </c>
      <c r="C4" s="5" t="n">
        <v>0</v>
      </c>
    </row>
    <row r="5" spans="1:3">
      <c r="A5" s="4" t="s">
        <v>38</v>
      </c>
      <c r="B5" s="5" t="n">
        <v>22969</v>
      </c>
      <c r="C5" s="5" t="n">
        <v>0</v>
      </c>
    </row>
    <row r="6" spans="1:3">
      <c r="A6" s="4" t="s">
        <v>39</v>
      </c>
      <c r="B6" s="5" t="n">
        <v>58558</v>
      </c>
      <c r="C6" s="5" t="n">
        <v>3339</v>
      </c>
    </row>
    <row r="7" spans="1:3">
      <c r="A7" s="4" t="s">
        <v>40</v>
      </c>
      <c r="B7" s="5" t="n">
        <v>542498</v>
      </c>
      <c r="C7" s="5" t="n">
        <v>86692</v>
      </c>
    </row>
    <row r="8" spans="1:3">
      <c r="A8" s="4" t="s">
        <v>41</v>
      </c>
      <c r="B8" s="5" t="n">
        <v>27251</v>
      </c>
      <c r="C8" s="5" t="n">
        <v>6069</v>
      </c>
    </row>
    <row r="9" spans="1:3">
      <c r="A9" s="4" t="s">
        <v>42</v>
      </c>
      <c r="B9" s="5" t="n">
        <v>569749</v>
      </c>
      <c r="C9" s="5" t="n">
        <v>92761</v>
      </c>
    </row>
    <row r="10" spans="1:3">
      <c r="A10" s="3" t="s">
        <v>43</v>
      </c>
    </row>
    <row r="11" spans="1:3">
      <c r="A11" s="4" t="s">
        <v>44</v>
      </c>
      <c r="B11" s="5" t="n">
        <v>65835</v>
      </c>
      <c r="C11" s="5" t="n">
        <v>31980</v>
      </c>
    </row>
    <row r="12" spans="1:3">
      <c r="A12" s="4" t="s">
        <v>45</v>
      </c>
      <c r="B12" s="5" t="n">
        <v>21403</v>
      </c>
      <c r="C12" s="5" t="n">
        <v>0</v>
      </c>
    </row>
    <row r="13" spans="1:3">
      <c r="A13" s="4" t="s">
        <v>46</v>
      </c>
      <c r="B13" s="5" t="n">
        <v>115000</v>
      </c>
      <c r="C13" s="5" t="n">
        <v>0</v>
      </c>
    </row>
    <row r="14" spans="1:3">
      <c r="A14" s="4" t="s">
        <v>47</v>
      </c>
      <c r="B14" s="5" t="n">
        <v>360000</v>
      </c>
      <c r="C14" s="5" t="n">
        <v>0</v>
      </c>
    </row>
    <row r="15" spans="1:3">
      <c r="A15" s="4" t="s">
        <v>48</v>
      </c>
      <c r="B15" s="5" t="n">
        <v>15353</v>
      </c>
      <c r="C15" s="5" t="n">
        <v>0</v>
      </c>
    </row>
    <row r="16" spans="1:3">
      <c r="A16" s="4" t="s">
        <v>49</v>
      </c>
      <c r="B16" s="5" t="n">
        <v>577591</v>
      </c>
      <c r="C16" s="5" t="n">
        <v>31980</v>
      </c>
    </row>
    <row r="17" spans="1:3">
      <c r="A17" s="3" t="s">
        <v>50</v>
      </c>
    </row>
    <row r="18" spans="1:3">
      <c r="A18" s="4" t="s">
        <v>51</v>
      </c>
      <c r="B18" s="5" t="n">
        <v>75000</v>
      </c>
      <c r="C18" s="5" t="n">
        <v>0</v>
      </c>
    </row>
    <row r="19" spans="1:3">
      <c r="A19" s="4" t="s">
        <v>52</v>
      </c>
      <c r="B19" s="5" t="n">
        <v>75000</v>
      </c>
      <c r="C19" s="5" t="n">
        <v>0</v>
      </c>
    </row>
    <row r="20" spans="1:3">
      <c r="A20" s="4" t="s">
        <v>53</v>
      </c>
      <c r="B20" s="5" t="n">
        <v>652591</v>
      </c>
      <c r="C20" s="5" t="n">
        <v>31980</v>
      </c>
    </row>
    <row r="21" spans="1:3">
      <c r="A21" s="3" t="s">
        <v>54</v>
      </c>
    </row>
    <row r="22" spans="1:3">
      <c r="A22" s="4" t="s">
        <v>55</v>
      </c>
      <c r="B22" s="5" t="n">
        <v>0</v>
      </c>
      <c r="C22" s="5" t="n">
        <v>0</v>
      </c>
    </row>
    <row r="23" spans="1:3">
      <c r="A23" s="4" t="s">
        <v>56</v>
      </c>
      <c r="B23" s="5" t="n">
        <v>158890</v>
      </c>
      <c r="C23" s="5" t="n">
        <v>14445</v>
      </c>
    </row>
    <row r="24" spans="1:3">
      <c r="A24" s="4" t="s">
        <v>57</v>
      </c>
      <c r="B24" s="5" t="n">
        <v>796940</v>
      </c>
      <c r="C24" s="5" t="n">
        <v>185655</v>
      </c>
    </row>
    <row r="25" spans="1:3">
      <c r="A25" s="4" t="s">
        <v>58</v>
      </c>
      <c r="B25" s="5" t="n">
        <v>-1038672</v>
      </c>
      <c r="C25" s="5" t="n">
        <v>-139319</v>
      </c>
    </row>
    <row r="26" spans="1:3">
      <c r="A26" s="4" t="s">
        <v>59</v>
      </c>
      <c r="B26" s="5" t="n">
        <v>-82843</v>
      </c>
      <c r="C26" s="5" t="n">
        <v>60781</v>
      </c>
    </row>
    <row r="27" spans="1:3">
      <c r="A27" s="4" t="s">
        <v>60</v>
      </c>
      <c r="B27" s="6" t="n">
        <v>569749</v>
      </c>
      <c r="C27" s="6" t="n">
        <v>92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2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2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0"/>
    <col customWidth="1" max="6" min="6" width="37"/>
    <col customWidth="1" max="7" min="7" width="31"/>
    <col customWidth="1" max="8" min="8" width="31"/>
    <col customWidth="1" max="9" min="9" width="21"/>
    <col customWidth="1" max="10" min="10" width="21"/>
  </cols>
  <sheetData>
    <row r="1" spans="1:10">
      <c r="A1" s="1" t="s">
        <v>207</v>
      </c>
      <c r="B1" s="2" t="s">
        <v>208</v>
      </c>
      <c r="C1" s="2" t="s">
        <v>209</v>
      </c>
      <c r="D1" s="2" t="s">
        <v>210</v>
      </c>
      <c r="E1" s="2" t="s">
        <v>211</v>
      </c>
      <c r="F1" s="2" t="s">
        <v>212</v>
      </c>
      <c r="G1" s="2" t="s">
        <v>213</v>
      </c>
      <c r="H1" s="2" t="s">
        <v>214</v>
      </c>
      <c r="I1" s="2" t="s">
        <v>215</v>
      </c>
      <c r="J1" s="2" t="s">
        <v>216</v>
      </c>
    </row>
    <row r="2" spans="1:10">
      <c r="A2" s="3" t="s">
        <v>217</v>
      </c>
    </row>
    <row r="3" spans="1:10">
      <c r="A3" s="4" t="s">
        <v>218</v>
      </c>
      <c r="C3" s="5" t="n">
        <v>609756</v>
      </c>
      <c r="E3" s="5" t="n">
        <v>144445000</v>
      </c>
      <c r="F3" s="5" t="n">
        <v>144445000</v>
      </c>
    </row>
    <row r="4" spans="1:10">
      <c r="A4" s="4" t="s">
        <v>219</v>
      </c>
      <c r="F4" s="7" t="n">
        <v>0.001</v>
      </c>
      <c r="G4" s="7" t="n">
        <v>0.001</v>
      </c>
      <c r="H4" s="7" t="n">
        <v>0.001</v>
      </c>
    </row>
    <row r="5" spans="1:10">
      <c r="A5" s="4" t="s">
        <v>220</v>
      </c>
      <c r="F5" s="6" t="n">
        <v>500000</v>
      </c>
    </row>
    <row r="6" spans="1:10">
      <c r="A6" s="4" t="s">
        <v>221</v>
      </c>
      <c r="F6" s="5" t="n">
        <v>250000</v>
      </c>
    </row>
    <row r="7" spans="1:10">
      <c r="A7" s="4" t="s">
        <v>222</v>
      </c>
      <c r="F7" s="6" t="n">
        <v>250000</v>
      </c>
    </row>
    <row r="8" spans="1:10">
      <c r="A8" s="4" t="s">
        <v>223</v>
      </c>
      <c r="E8" s="4" t="s">
        <v>224</v>
      </c>
    </row>
    <row r="9" spans="1:10">
      <c r="A9" s="4" t="s">
        <v>225</v>
      </c>
      <c r="D9" s="6" t="n">
        <v>843694</v>
      </c>
    </row>
    <row r="10" spans="1:10">
      <c r="A10" s="4" t="s">
        <v>226</v>
      </c>
      <c r="D10" s="5" t="n">
        <v>589078</v>
      </c>
    </row>
    <row r="11" spans="1:10">
      <c r="A11" s="4" t="s">
        <v>227</v>
      </c>
      <c r="D11" s="6" t="n">
        <v>254616</v>
      </c>
    </row>
    <row r="12" spans="1:10">
      <c r="A12" s="4" t="s">
        <v>228</v>
      </c>
      <c r="B12" s="5" t="n">
        <v>5</v>
      </c>
    </row>
    <row r="13" spans="1:10">
      <c r="A13" s="4" t="s">
        <v>229</v>
      </c>
      <c r="G13" s="6" t="n">
        <v>364728</v>
      </c>
      <c r="H13" s="6" t="n">
        <v>83353</v>
      </c>
      <c r="I13" s="6" t="n">
        <v>0</v>
      </c>
      <c r="J13" s="6" t="n">
        <v>0</v>
      </c>
    </row>
    <row r="14" spans="1:10">
      <c r="A14" s="4" t="s">
        <v>230</v>
      </c>
    </row>
    <row r="15" spans="1:10">
      <c r="A15" s="3" t="s">
        <v>217</v>
      </c>
    </row>
    <row r="16" spans="1:10">
      <c r="A16" s="4" t="s">
        <v>231</v>
      </c>
      <c r="G16" s="4" t="s">
        <v>232</v>
      </c>
    </row>
    <row r="17" spans="1:10">
      <c r="A17" s="4" t="s">
        <v>233</v>
      </c>
    </row>
    <row r="18" spans="1:10">
      <c r="A18" s="3" t="s">
        <v>217</v>
      </c>
    </row>
    <row r="19" spans="1:10">
      <c r="A19" s="4" t="s">
        <v>231</v>
      </c>
      <c r="G19" s="4" t="s">
        <v>2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3</v>
      </c>
      <c r="C1" s="2" t="s">
        <v>236</v>
      </c>
    </row>
    <row r="2" spans="1:3">
      <c r="A2" s="4" t="s">
        <v>237</v>
      </c>
    </row>
    <row r="3" spans="1:3">
      <c r="A3" s="3" t="s">
        <v>238</v>
      </c>
    </row>
    <row r="4" spans="1:3">
      <c r="A4" s="4" t="s">
        <v>225</v>
      </c>
      <c r="B4" s="6" t="n">
        <v>843694</v>
      </c>
    </row>
    <row r="5" spans="1:3">
      <c r="A5" s="4" t="s">
        <v>239</v>
      </c>
    </row>
    <row r="6" spans="1:3">
      <c r="A6" s="3" t="s">
        <v>238</v>
      </c>
    </row>
    <row r="7" spans="1:3">
      <c r="A7" s="4" t="s">
        <v>225</v>
      </c>
      <c r="B7" s="6" t="n">
        <v>589078</v>
      </c>
    </row>
    <row r="8" spans="1:3">
      <c r="A8" s="4" t="s">
        <v>240</v>
      </c>
      <c r="C8" s="6" t="n">
        <v>185000</v>
      </c>
    </row>
    <row r="9" spans="1:3">
      <c r="A9" s="4" t="s">
        <v>241</v>
      </c>
      <c r="C9" s="6" t="n">
        <v>3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210</v>
      </c>
    </row>
    <row r="2" spans="1:2">
      <c r="A2" s="3" t="s">
        <v>243</v>
      </c>
    </row>
    <row r="3" spans="1:2">
      <c r="A3" s="4" t="s">
        <v>244</v>
      </c>
      <c r="B3" s="6" t="n">
        <v>752393</v>
      </c>
    </row>
    <row r="4" spans="1:2">
      <c r="A4" s="4" t="s">
        <v>245</v>
      </c>
      <c r="B4" s="5" t="n">
        <v>83</v>
      </c>
    </row>
    <row r="5" spans="1:2">
      <c r="A5" s="4" t="s">
        <v>246</v>
      </c>
      <c r="B5" s="5" t="n">
        <v>56988</v>
      </c>
    </row>
    <row r="6" spans="1:2">
      <c r="A6" s="4" t="s">
        <v>247</v>
      </c>
      <c r="B6" s="5" t="n">
        <v>3990</v>
      </c>
    </row>
    <row r="7" spans="1:2">
      <c r="A7" s="4" t="s">
        <v>248</v>
      </c>
      <c r="B7" s="5" t="n">
        <v>17697</v>
      </c>
    </row>
    <row r="8" spans="1:2">
      <c r="A8" s="4" t="s">
        <v>249</v>
      </c>
      <c r="B8" s="5" t="n">
        <v>12543</v>
      </c>
    </row>
    <row r="9" spans="1:2">
      <c r="A9" s="4" t="s">
        <v>250</v>
      </c>
      <c r="B9" s="5" t="n">
        <v>843694</v>
      </c>
    </row>
    <row r="10" spans="1:2">
      <c r="A10" s="4" t="s">
        <v>251</v>
      </c>
      <c r="B10" s="5" t="n">
        <v>589078</v>
      </c>
    </row>
    <row r="11" spans="1:2">
      <c r="A11" s="4" t="s">
        <v>252</v>
      </c>
      <c r="B11" s="5" t="n">
        <v>254616</v>
      </c>
    </row>
    <row r="12" spans="1:2">
      <c r="A12" s="4" t="s">
        <v>253</v>
      </c>
      <c r="B12" s="6" t="n">
        <v>8436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4</v>
      </c>
      <c r="B1" s="2" t="s">
        <v>2</v>
      </c>
      <c r="C1" s="2" t="s">
        <v>34</v>
      </c>
    </row>
    <row r="2" spans="1:3">
      <c r="A2" s="3" t="s">
        <v>255</v>
      </c>
    </row>
    <row r="3" spans="1:3">
      <c r="A3" s="4" t="s">
        <v>256</v>
      </c>
      <c r="B3" s="6" t="n">
        <v>-2703</v>
      </c>
      <c r="C3" s="6" t="n">
        <v>-209</v>
      </c>
    </row>
    <row r="4" spans="1:3">
      <c r="A4" s="4" t="s">
        <v>41</v>
      </c>
      <c r="B4" s="5" t="n">
        <v>27251</v>
      </c>
      <c r="C4" s="5" t="n">
        <v>6069</v>
      </c>
    </row>
    <row r="5" spans="1:3">
      <c r="A5" s="4" t="s">
        <v>257</v>
      </c>
    </row>
    <row r="6" spans="1:3">
      <c r="A6" s="3" t="s">
        <v>255</v>
      </c>
    </row>
    <row r="7" spans="1:3">
      <c r="A7" s="4" t="s">
        <v>258</v>
      </c>
      <c r="B7" s="5" t="n">
        <v>9984</v>
      </c>
      <c r="C7" s="5" t="n">
        <v>0</v>
      </c>
    </row>
    <row r="8" spans="1:3">
      <c r="A8" s="4" t="s">
        <v>259</v>
      </c>
    </row>
    <row r="9" spans="1:3">
      <c r="A9" s="3" t="s">
        <v>255</v>
      </c>
    </row>
    <row r="10" spans="1:3">
      <c r="A10" s="4" t="s">
        <v>258</v>
      </c>
      <c r="B10" s="5" t="n">
        <v>2642</v>
      </c>
      <c r="C10" s="5" t="n">
        <v>0</v>
      </c>
    </row>
    <row r="11" spans="1:3">
      <c r="A11" s="4" t="s">
        <v>260</v>
      </c>
    </row>
    <row r="12" spans="1:3">
      <c r="A12" s="3" t="s">
        <v>255</v>
      </c>
    </row>
    <row r="13" spans="1:3">
      <c r="A13" s="4" t="s">
        <v>258</v>
      </c>
      <c r="B13" s="5" t="n">
        <v>12750</v>
      </c>
      <c r="C13" s="5" t="n">
        <v>6278</v>
      </c>
    </row>
    <row r="14" spans="1:3">
      <c r="A14" s="4" t="s">
        <v>261</v>
      </c>
    </row>
    <row r="15" spans="1:3">
      <c r="A15" s="3" t="s">
        <v>255</v>
      </c>
    </row>
    <row r="16" spans="1:3">
      <c r="A16" s="4" t="s">
        <v>258</v>
      </c>
      <c r="B16" s="6" t="n">
        <v>4578</v>
      </c>
      <c r="C16"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s>
  <sheetData>
    <row r="1" spans="1:8">
      <c r="A1" s="1" t="s">
        <v>262</v>
      </c>
      <c r="B1" s="2" t="s">
        <v>263</v>
      </c>
      <c r="C1" s="2" t="s">
        <v>264</v>
      </c>
      <c r="D1" s="2" t="s">
        <v>265</v>
      </c>
      <c r="E1" s="2" t="s">
        <v>2</v>
      </c>
      <c r="F1" s="2" t="s">
        <v>71</v>
      </c>
      <c r="G1" s="2" t="s">
        <v>34</v>
      </c>
      <c r="H1" s="2" t="s">
        <v>266</v>
      </c>
    </row>
    <row r="2" spans="1:8">
      <c r="A2" s="3" t="s">
        <v>267</v>
      </c>
    </row>
    <row r="3" spans="1:8">
      <c r="A3" s="4" t="s">
        <v>223</v>
      </c>
      <c r="H3" s="4" t="s">
        <v>224</v>
      </c>
    </row>
    <row r="4" spans="1:8">
      <c r="A4" s="4" t="s">
        <v>268</v>
      </c>
      <c r="C4" s="6" t="n">
        <v>100000</v>
      </c>
      <c r="D4" s="6" t="n">
        <v>100000</v>
      </c>
      <c r="E4" s="6" t="n">
        <v>300000</v>
      </c>
      <c r="F4" s="6" t="n">
        <v>0</v>
      </c>
    </row>
    <row r="5" spans="1:8">
      <c r="A5" s="4" t="s">
        <v>269</v>
      </c>
      <c r="B5" s="6" t="n">
        <v>100000</v>
      </c>
    </row>
    <row r="6" spans="1:8">
      <c r="A6" s="4" t="s">
        <v>270</v>
      </c>
    </row>
    <row r="7" spans="1:8">
      <c r="A7" s="3" t="s">
        <v>267</v>
      </c>
    </row>
    <row r="8" spans="1:8">
      <c r="A8" s="4" t="s">
        <v>223</v>
      </c>
      <c r="E8" s="4" t="s">
        <v>271</v>
      </c>
    </row>
    <row r="9" spans="1:8">
      <c r="A9" s="4" t="s">
        <v>268</v>
      </c>
      <c r="E9" s="6" t="n">
        <v>1000000</v>
      </c>
    </row>
    <row r="10" spans="1:8">
      <c r="A10" s="4" t="s">
        <v>272</v>
      </c>
      <c r="E10" s="4" t="s">
        <v>273</v>
      </c>
    </row>
    <row r="11" spans="1:8">
      <c r="A11" s="4" t="s">
        <v>274</v>
      </c>
    </row>
    <row r="12" spans="1:8">
      <c r="A12" s="3" t="s">
        <v>267</v>
      </c>
    </row>
    <row r="13" spans="1:8">
      <c r="A13" s="4" t="s">
        <v>223</v>
      </c>
      <c r="E13" s="4" t="s">
        <v>271</v>
      </c>
    </row>
    <row r="14" spans="1:8">
      <c r="A14" s="4" t="s">
        <v>268</v>
      </c>
      <c r="E14" s="6" t="n">
        <v>1000000</v>
      </c>
    </row>
    <row r="15" spans="1:8">
      <c r="A15" s="4" t="s">
        <v>272</v>
      </c>
      <c r="E15" s="4" t="s">
        <v>275</v>
      </c>
    </row>
    <row r="16" spans="1:8">
      <c r="A16" s="4" t="s">
        <v>276</v>
      </c>
    </row>
    <row r="17" spans="1:8">
      <c r="A17" s="3" t="s">
        <v>267</v>
      </c>
    </row>
    <row r="18" spans="1:8">
      <c r="A18" s="4" t="s">
        <v>223</v>
      </c>
      <c r="G18" s="4" t="s">
        <v>277</v>
      </c>
    </row>
    <row r="19" spans="1:8">
      <c r="A19" s="4" t="s">
        <v>272</v>
      </c>
      <c r="B19" s="4" t="s">
        <v>278</v>
      </c>
      <c r="G19" s="4" t="s">
        <v>279</v>
      </c>
    </row>
    <row r="20" spans="1:8">
      <c r="A20" s="4" t="s">
        <v>280</v>
      </c>
      <c r="G20" s="6" t="n">
        <v>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81</v>
      </c>
      <c r="B1" s="2" t="s">
        <v>282</v>
      </c>
      <c r="C1" s="2" t="s">
        <v>283</v>
      </c>
      <c r="D1" s="2" t="s">
        <v>284</v>
      </c>
      <c r="E1" s="2" t="s">
        <v>285</v>
      </c>
      <c r="F1" s="2" t="s">
        <v>286</v>
      </c>
      <c r="G1" s="2" t="s">
        <v>236</v>
      </c>
    </row>
    <row r="2" spans="1:7">
      <c r="A2" s="3" t="s">
        <v>287</v>
      </c>
    </row>
    <row r="3" spans="1:7">
      <c r="A3" s="4" t="s">
        <v>241</v>
      </c>
      <c r="E3" s="6" t="n">
        <v>300000</v>
      </c>
    </row>
    <row r="4" spans="1:7">
      <c r="A4" s="4" t="s">
        <v>288</v>
      </c>
      <c r="E4" s="4" t="s">
        <v>289</v>
      </c>
    </row>
    <row r="5" spans="1:7">
      <c r="A5" s="4" t="s">
        <v>290</v>
      </c>
      <c r="E5" s="4" t="s">
        <v>291</v>
      </c>
    </row>
    <row r="6" spans="1:7">
      <c r="A6" s="4" t="s">
        <v>292</v>
      </c>
      <c r="E6" s="7" t="n">
        <v>0.001</v>
      </c>
    </row>
    <row r="7" spans="1:7">
      <c r="A7" s="4" t="s">
        <v>240</v>
      </c>
      <c r="G7" s="6" t="n">
        <v>185000</v>
      </c>
    </row>
    <row r="8" spans="1:7">
      <c r="A8" s="4" t="s">
        <v>293</v>
      </c>
      <c r="C8" s="5" t="n">
        <v>7500000</v>
      </c>
      <c r="D8" s="5" t="n">
        <v>440476</v>
      </c>
    </row>
    <row r="9" spans="1:7">
      <c r="A9" s="4" t="s">
        <v>294</v>
      </c>
      <c r="C9" s="6" t="n">
        <v>7500</v>
      </c>
      <c r="D9" s="6" t="n">
        <v>185000</v>
      </c>
    </row>
    <row r="10" spans="1:7">
      <c r="A10" s="4" t="s">
        <v>295</v>
      </c>
      <c r="F10" s="6" t="n">
        <v>107500</v>
      </c>
    </row>
    <row r="11" spans="1:7">
      <c r="A11" s="4" t="s">
        <v>296</v>
      </c>
      <c r="F11" s="6" t="n">
        <v>15880</v>
      </c>
    </row>
    <row r="12" spans="1:7">
      <c r="A12" s="4" t="s">
        <v>297</v>
      </c>
      <c r="B12" s="6" t="n">
        <v>1260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8</v>
      </c>
      <c r="B1" s="2" t="s">
        <v>299</v>
      </c>
      <c r="C1" s="2" t="s">
        <v>300</v>
      </c>
      <c r="D1" s="2" t="s">
        <v>2</v>
      </c>
      <c r="E1" s="2" t="s">
        <v>2</v>
      </c>
      <c r="F1" s="2" t="s">
        <v>34</v>
      </c>
      <c r="G1" s="2" t="s">
        <v>266</v>
      </c>
      <c r="H1" s="2" t="s">
        <v>301</v>
      </c>
    </row>
    <row r="2" spans="1:8">
      <c r="A2" s="3" t="s">
        <v>302</v>
      </c>
    </row>
    <row r="3" spans="1:8">
      <c r="A3" s="4" t="s">
        <v>223</v>
      </c>
      <c r="G3" s="4" t="s">
        <v>224</v>
      </c>
    </row>
    <row r="4" spans="1:8">
      <c r="A4" s="4" t="s">
        <v>303</v>
      </c>
      <c r="C4" s="4" t="s">
        <v>304</v>
      </c>
    </row>
    <row r="5" spans="1:8">
      <c r="A5" s="4" t="s">
        <v>305</v>
      </c>
      <c r="D5" s="6" t="n">
        <v>4285</v>
      </c>
      <c r="E5" s="6" t="n">
        <v>11355</v>
      </c>
    </row>
    <row r="6" spans="1:8">
      <c r="A6" s="4" t="s">
        <v>306</v>
      </c>
      <c r="H6" s="4" t="s">
        <v>271</v>
      </c>
    </row>
    <row r="7" spans="1:8">
      <c r="A7" s="4" t="s">
        <v>241</v>
      </c>
      <c r="H7" s="6" t="n">
        <v>300000</v>
      </c>
    </row>
    <row r="8" spans="1:8">
      <c r="A8" s="4" t="s">
        <v>307</v>
      </c>
    </row>
    <row r="9" spans="1:8">
      <c r="A9" s="3" t="s">
        <v>302</v>
      </c>
    </row>
    <row r="10" spans="1:8">
      <c r="A10" s="4" t="s">
        <v>308</v>
      </c>
      <c r="B10" s="5" t="n">
        <v>160000</v>
      </c>
    </row>
    <row r="11" spans="1:8">
      <c r="A11" s="4" t="s">
        <v>309</v>
      </c>
      <c r="B11" s="6" t="n">
        <v>16000</v>
      </c>
    </row>
    <row r="12" spans="1:8">
      <c r="A12" s="4" t="s">
        <v>310</v>
      </c>
      <c r="F12" s="6" t="n">
        <v>96000</v>
      </c>
    </row>
    <row r="13" spans="1:8">
      <c r="A13" s="4" t="s">
        <v>311</v>
      </c>
    </row>
    <row r="14" spans="1:8">
      <c r="A14" s="3" t="s">
        <v>302</v>
      </c>
    </row>
    <row r="15" spans="1:8">
      <c r="A15" s="4" t="s">
        <v>308</v>
      </c>
      <c r="B15" s="5" t="n">
        <v>110000</v>
      </c>
    </row>
    <row r="16" spans="1:8">
      <c r="A16" s="4" t="s">
        <v>309</v>
      </c>
      <c r="E16" s="6" t="n">
        <v>11000</v>
      </c>
    </row>
    <row r="17" spans="1:8">
      <c r="A17" s="4" t="s">
        <v>310</v>
      </c>
      <c r="F17" s="6" t="n">
        <v>92000</v>
      </c>
    </row>
    <row r="18" spans="1:8">
      <c r="A18" s="4" t="s">
        <v>312</v>
      </c>
    </row>
    <row r="19" spans="1:8">
      <c r="A19" s="3" t="s">
        <v>302</v>
      </c>
    </row>
    <row r="20" spans="1:8">
      <c r="A20" s="4" t="s">
        <v>223</v>
      </c>
      <c r="C20" s="4" t="s">
        <v>313</v>
      </c>
    </row>
    <row r="21" spans="1:8">
      <c r="A21" s="4" t="s">
        <v>314</v>
      </c>
      <c r="C21" s="6" t="n">
        <v>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34</v>
      </c>
    </row>
    <row r="2" spans="1:3">
      <c r="A2" s="4" t="s">
        <v>62</v>
      </c>
      <c r="B2" s="5" t="n">
        <v>5000000</v>
      </c>
      <c r="C2" s="5" t="n">
        <v>5000000</v>
      </c>
    </row>
    <row r="3" spans="1:3">
      <c r="A3" s="4" t="s">
        <v>63</v>
      </c>
      <c r="B3" s="5" t="n">
        <v>0</v>
      </c>
      <c r="C3" s="5" t="n">
        <v>0</v>
      </c>
    </row>
    <row r="4" spans="1:3">
      <c r="A4" s="4" t="s">
        <v>64</v>
      </c>
      <c r="B4" s="5" t="n">
        <v>0</v>
      </c>
      <c r="C4" s="5" t="n">
        <v>0</v>
      </c>
    </row>
    <row r="5" spans="1:3">
      <c r="A5" s="4" t="s">
        <v>65</v>
      </c>
      <c r="B5" s="7" t="n">
        <v>0.001</v>
      </c>
      <c r="C5" s="7" t="n">
        <v>0.001</v>
      </c>
    </row>
    <row r="6" spans="1:3">
      <c r="A6" s="4" t="s">
        <v>66</v>
      </c>
      <c r="B6" s="5" t="n">
        <v>495000000</v>
      </c>
      <c r="C6" s="5" t="n">
        <v>495000000</v>
      </c>
    </row>
    <row r="7" spans="1:3">
      <c r="A7" s="4" t="s">
        <v>67</v>
      </c>
      <c r="B7" s="5" t="n">
        <v>158890363</v>
      </c>
      <c r="C7" s="5" t="n">
        <v>14445363</v>
      </c>
    </row>
    <row r="8" spans="1:3">
      <c r="A8" s="4" t="s">
        <v>68</v>
      </c>
      <c r="B8" s="5" t="n">
        <v>158890363</v>
      </c>
      <c r="C8" s="5" t="n">
        <v>1444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315</v>
      </c>
      <c r="B1" s="2" t="s">
        <v>1</v>
      </c>
    </row>
    <row r="2" spans="1:3">
      <c r="B2" s="2" t="s">
        <v>316</v>
      </c>
      <c r="C2" s="2" t="s">
        <v>215</v>
      </c>
    </row>
    <row r="3" spans="1:3">
      <c r="A3" s="3" t="s">
        <v>148</v>
      </c>
    </row>
    <row r="4" spans="1:3">
      <c r="A4" s="4" t="s">
        <v>317</v>
      </c>
      <c r="B4" s="5" t="n">
        <v>3</v>
      </c>
    </row>
    <row r="5" spans="1:3">
      <c r="A5" s="4" t="s">
        <v>318</v>
      </c>
      <c r="B5" s="5" t="n">
        <v>64</v>
      </c>
    </row>
    <row r="6" spans="1:3">
      <c r="A6" s="4" t="s">
        <v>319</v>
      </c>
      <c r="B6" s="6" t="n">
        <v>32381</v>
      </c>
      <c r="C6" s="6" t="n">
        <v>37979</v>
      </c>
    </row>
    <row r="7" spans="1:3">
      <c r="A7" s="4" t="s">
        <v>320</v>
      </c>
      <c r="B7" s="6" t="n">
        <v>100021</v>
      </c>
      <c r="C7" s="6" t="n">
        <v>3014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1</v>
      </c>
      <c r="B1" s="2" t="s">
        <v>1</v>
      </c>
    </row>
    <row r="2" spans="1:3">
      <c r="B2" s="2" t="s">
        <v>316</v>
      </c>
    </row>
    <row r="3" spans="1:3">
      <c r="A3" s="3" t="s">
        <v>322</v>
      </c>
    </row>
    <row r="4" spans="1:3">
      <c r="A4" s="4" t="s">
        <v>323</v>
      </c>
      <c r="B4" s="6" t="n">
        <v>7067</v>
      </c>
    </row>
    <row r="5" spans="1:3">
      <c r="A5" s="4" t="s">
        <v>324</v>
      </c>
      <c r="B5" s="6" t="n">
        <v>27096</v>
      </c>
    </row>
    <row r="6" spans="1:3">
      <c r="A6" s="4" t="s">
        <v>325</v>
      </c>
    </row>
    <row r="7" spans="1:3">
      <c r="A7" s="3" t="s">
        <v>322</v>
      </c>
    </row>
    <row r="8" spans="1:3">
      <c r="A8" s="4" t="s">
        <v>326</v>
      </c>
      <c r="B8" s="4" t="s">
        <v>327</v>
      </c>
    </row>
    <row r="9" spans="1:3">
      <c r="A9" s="4" t="s">
        <v>328</v>
      </c>
      <c r="B9" s="4" t="s">
        <v>329</v>
      </c>
    </row>
    <row r="10" spans="1:3">
      <c r="A10" s="4" t="s">
        <v>323</v>
      </c>
      <c r="B10" s="6" t="n">
        <v>789</v>
      </c>
    </row>
    <row r="11" spans="1:3">
      <c r="A11" s="4" t="s">
        <v>324</v>
      </c>
      <c r="B11" s="6" t="n">
        <v>4734</v>
      </c>
    </row>
    <row r="12" spans="1:3">
      <c r="A12" s="4" t="s">
        <v>330</v>
      </c>
    </row>
    <row r="13" spans="1:3">
      <c r="A13" s="3" t="s">
        <v>322</v>
      </c>
    </row>
    <row r="14" spans="1:3">
      <c r="A14" s="4" t="s">
        <v>326</v>
      </c>
      <c r="B14" s="4" t="s">
        <v>331</v>
      </c>
      <c r="C14" s="4" t="s">
        <v>332</v>
      </c>
    </row>
    <row r="15" spans="1:3">
      <c r="A15" s="4" t="s">
        <v>328</v>
      </c>
      <c r="B15" s="4" t="s">
        <v>333</v>
      </c>
      <c r="C15" s="4" t="s">
        <v>332</v>
      </c>
    </row>
    <row r="16" spans="1:3">
      <c r="A16" s="4" t="s">
        <v>323</v>
      </c>
      <c r="B16" s="6" t="n">
        <v>2040</v>
      </c>
      <c r="C16" s="4" t="s">
        <v>332</v>
      </c>
    </row>
    <row r="17" spans="1:3">
      <c r="A17" s="4" t="s">
        <v>324</v>
      </c>
      <c r="B17" s="6" t="n">
        <v>1669</v>
      </c>
      <c r="C17" s="4" t="s">
        <v>332</v>
      </c>
    </row>
    <row r="18" spans="1:3">
      <c r="A18" s="4" t="s">
        <v>325</v>
      </c>
    </row>
    <row r="19" spans="1:3">
      <c r="A19" s="3" t="s">
        <v>322</v>
      </c>
    </row>
    <row r="20" spans="1:3">
      <c r="A20" s="4" t="s">
        <v>326</v>
      </c>
      <c r="B20" s="4" t="s">
        <v>334</v>
      </c>
    </row>
    <row r="21" spans="1:3">
      <c r="A21" s="4" t="s">
        <v>328</v>
      </c>
      <c r="B21" s="4" t="s">
        <v>329</v>
      </c>
    </row>
    <row r="22" spans="1:3">
      <c r="A22" s="4" t="s">
        <v>323</v>
      </c>
      <c r="B22" s="6" t="n">
        <v>789</v>
      </c>
    </row>
    <row r="23" spans="1:3">
      <c r="A23" s="4" t="s">
        <v>324</v>
      </c>
      <c r="B23" s="6" t="n">
        <v>4734</v>
      </c>
    </row>
    <row r="24" spans="1:3">
      <c r="A24" s="4" t="s">
        <v>325</v>
      </c>
    </row>
    <row r="25" spans="1:3">
      <c r="A25" s="3" t="s">
        <v>322</v>
      </c>
    </row>
    <row r="26" spans="1:3">
      <c r="A26" s="4" t="s">
        <v>326</v>
      </c>
      <c r="B26" s="4" t="s">
        <v>334</v>
      </c>
    </row>
    <row r="27" spans="1:3">
      <c r="A27" s="4" t="s">
        <v>328</v>
      </c>
      <c r="B27" s="4" t="s">
        <v>335</v>
      </c>
    </row>
    <row r="28" spans="1:3">
      <c r="A28" s="4" t="s">
        <v>323</v>
      </c>
      <c r="B28" s="6" t="n">
        <v>696</v>
      </c>
    </row>
    <row r="29" spans="1:3">
      <c r="A29" s="4" t="s">
        <v>324</v>
      </c>
      <c r="B29" s="6" t="n">
        <v>4178</v>
      </c>
    </row>
    <row r="30" spans="1:3">
      <c r="A30" s="4" t="s">
        <v>336</v>
      </c>
    </row>
    <row r="31" spans="1:3">
      <c r="A31" s="3" t="s">
        <v>322</v>
      </c>
    </row>
    <row r="32" spans="1:3">
      <c r="A32" s="4" t="s">
        <v>326</v>
      </c>
      <c r="B32" s="4" t="s">
        <v>334</v>
      </c>
      <c r="C32" s="4" t="s">
        <v>337</v>
      </c>
    </row>
    <row r="33" spans="1:3">
      <c r="A33" s="4" t="s">
        <v>328</v>
      </c>
      <c r="B33" s="4" t="s">
        <v>338</v>
      </c>
      <c r="C33" s="4" t="s">
        <v>337</v>
      </c>
    </row>
    <row r="34" spans="1:3">
      <c r="A34" s="4" t="s">
        <v>323</v>
      </c>
      <c r="B34" s="6" t="n">
        <v>278</v>
      </c>
      <c r="C34" s="4" t="s">
        <v>337</v>
      </c>
    </row>
    <row r="35" spans="1:3">
      <c r="A35" s="4" t="s">
        <v>324</v>
      </c>
      <c r="B35" s="6" t="n">
        <v>1669</v>
      </c>
      <c r="C35" s="4" t="s">
        <v>337</v>
      </c>
    </row>
    <row r="36" spans="1:3">
      <c r="A36" s="4" t="s">
        <v>325</v>
      </c>
    </row>
    <row r="37" spans="1:3">
      <c r="A37" s="3" t="s">
        <v>322</v>
      </c>
    </row>
    <row r="38" spans="1:3">
      <c r="A38" s="4" t="s">
        <v>326</v>
      </c>
      <c r="B38" s="4" t="s">
        <v>339</v>
      </c>
    </row>
    <row r="39" spans="1:3">
      <c r="A39" s="4" t="s">
        <v>328</v>
      </c>
      <c r="B39" s="4" t="s">
        <v>329</v>
      </c>
    </row>
    <row r="40" spans="1:3">
      <c r="A40" s="4" t="s">
        <v>323</v>
      </c>
      <c r="B40" s="6" t="n">
        <v>1102</v>
      </c>
    </row>
    <row r="41" spans="1:3">
      <c r="A41" s="4" t="s">
        <v>324</v>
      </c>
      <c r="B41" s="6" t="n">
        <v>6615</v>
      </c>
    </row>
    <row r="42" spans="1:3">
      <c r="A42" s="4" t="s">
        <v>340</v>
      </c>
    </row>
    <row r="43" spans="1:3">
      <c r="A43" s="3" t="s">
        <v>322</v>
      </c>
    </row>
    <row r="44" spans="1:3">
      <c r="A44" s="4" t="s">
        <v>326</v>
      </c>
      <c r="B44" s="4" t="s">
        <v>341</v>
      </c>
      <c r="C44" s="4" t="s">
        <v>337</v>
      </c>
    </row>
    <row r="45" spans="1:3">
      <c r="A45" s="4" t="s">
        <v>328</v>
      </c>
      <c r="B45" s="4" t="s">
        <v>342</v>
      </c>
      <c r="C45" s="4" t="s">
        <v>337</v>
      </c>
    </row>
    <row r="46" spans="1:3">
      <c r="A46" s="4" t="s">
        <v>323</v>
      </c>
      <c r="B46" s="6" t="n">
        <v>1372</v>
      </c>
      <c r="C46" s="4" t="s">
        <v>337</v>
      </c>
    </row>
    <row r="47" spans="1:3">
      <c r="A47" s="4" t="s">
        <v>324</v>
      </c>
      <c r="B47" s="6" t="n">
        <v>8229</v>
      </c>
      <c r="C47" s="4" t="s">
        <v>337</v>
      </c>
    </row>
    <row r="48" spans="1:3"/>
    <row r="49" spans="1:3">
      <c r="A49" s="4" t="s">
        <v>332</v>
      </c>
      <c r="B49" s="4" t="s">
        <v>343</v>
      </c>
    </row>
    <row r="50" spans="1:3">
      <c r="A50" s="4" t="s">
        <v>337</v>
      </c>
      <c r="B50" s="4" t="s">
        <v>344</v>
      </c>
    </row>
  </sheetData>
  <mergeCells count="6">
    <mergeCell ref="A1:A2"/>
    <mergeCell ref="B1:C1"/>
    <mergeCell ref="B2:C2"/>
    <mergeCell ref="A48:C48"/>
    <mergeCell ref="B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5</v>
      </c>
      <c r="B1" s="2" t="s">
        <v>346</v>
      </c>
      <c r="C1" s="2" t="s">
        <v>347</v>
      </c>
      <c r="D1" s="2" t="s">
        <v>285</v>
      </c>
      <c r="E1" s="2" t="s">
        <v>348</v>
      </c>
      <c r="F1" s="2" t="s">
        <v>264</v>
      </c>
      <c r="G1" s="2" t="s">
        <v>265</v>
      </c>
      <c r="H1" s="2" t="s">
        <v>2</v>
      </c>
      <c r="I1" s="2" t="s">
        <v>71</v>
      </c>
      <c r="J1" s="2" t="s">
        <v>266</v>
      </c>
    </row>
    <row r="2" spans="1:10">
      <c r="A2" s="3" t="s">
        <v>349</v>
      </c>
    </row>
    <row r="3" spans="1:10">
      <c r="A3" s="4" t="s">
        <v>350</v>
      </c>
      <c r="C3" s="4" t="s">
        <v>351</v>
      </c>
      <c r="E3" s="4" t="s">
        <v>352</v>
      </c>
    </row>
    <row r="4" spans="1:10">
      <c r="A4" s="4" t="s">
        <v>353</v>
      </c>
      <c r="D4" s="6" t="n">
        <v>360000</v>
      </c>
    </row>
    <row r="5" spans="1:10">
      <c r="A5" s="4" t="s">
        <v>223</v>
      </c>
      <c r="J5" s="4" t="s">
        <v>224</v>
      </c>
    </row>
    <row r="6" spans="1:10">
      <c r="A6" s="4" t="s">
        <v>268</v>
      </c>
      <c r="F6" s="6" t="n">
        <v>100000</v>
      </c>
      <c r="G6" s="6" t="n">
        <v>100000</v>
      </c>
      <c r="H6" s="6" t="n">
        <v>300000</v>
      </c>
      <c r="I6" s="6" t="n">
        <v>0</v>
      </c>
    </row>
    <row r="7" spans="1:10">
      <c r="A7" s="4" t="s">
        <v>354</v>
      </c>
      <c r="C7" s="4" t="s">
        <v>355</v>
      </c>
    </row>
    <row r="8" spans="1:10">
      <c r="A8" s="4" t="s">
        <v>356</v>
      </c>
      <c r="B8" s="6" t="n">
        <v>90000</v>
      </c>
    </row>
    <row r="9" spans="1:10">
      <c r="A9" s="4" t="s">
        <v>274</v>
      </c>
    </row>
    <row r="10" spans="1:10">
      <c r="A10" s="3" t="s">
        <v>349</v>
      </c>
    </row>
    <row r="11" spans="1:10">
      <c r="A11" s="4" t="s">
        <v>223</v>
      </c>
      <c r="H11" s="4" t="s">
        <v>271</v>
      </c>
    </row>
    <row r="12" spans="1:10">
      <c r="A12" s="4" t="s">
        <v>268</v>
      </c>
      <c r="H12" s="6" t="n">
        <v>1000000</v>
      </c>
    </row>
    <row r="13" spans="1:10">
      <c r="A13" s="4" t="s">
        <v>357</v>
      </c>
      <c r="H13" s="6" t="n">
        <v>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V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3"/>
    <col customWidth="1" max="11" min="11" width="14"/>
    <col customWidth="1" max="12" min="12" width="15"/>
    <col customWidth="1" max="13" min="13" width="80"/>
    <col customWidth="1" max="14" min="14" width="14"/>
    <col customWidth="1" max="15" min="15" width="80"/>
    <col customWidth="1" max="16" min="16" width="80"/>
    <col customWidth="1" max="17" min="17" width="80"/>
    <col customWidth="1" max="18" min="18" width="80"/>
    <col customWidth="1" max="19" min="19" width="80"/>
    <col customWidth="1" max="20" min="20" width="14"/>
    <col customWidth="1" max="21" min="21" width="80"/>
    <col customWidth="1" max="22" min="22" width="80"/>
    <col customWidth="1" max="23" min="23" width="80"/>
    <col customWidth="1" max="24" min="24" width="80"/>
    <col customWidth="1" max="25" min="25" width="80"/>
    <col customWidth="1" max="26" min="26" width="80"/>
    <col customWidth="1" max="27" min="27" width="14"/>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80"/>
    <col customWidth="1" max="43" min="43" width="14"/>
    <col customWidth="1" max="44" min="44" width="14"/>
    <col customWidth="1" max="45" min="45" width="14"/>
    <col customWidth="1" max="46" min="46" width="14"/>
    <col customWidth="1" max="47" min="47" width="14"/>
    <col customWidth="1" max="48" min="48" width="14"/>
  </cols>
  <sheetData>
    <row r="1" spans="1:48">
      <c r="A1" s="1" t="s">
        <v>358</v>
      </c>
      <c r="B1" s="2" t="s">
        <v>359</v>
      </c>
      <c r="C1" s="2" t="s">
        <v>360</v>
      </c>
      <c r="D1" s="2" t="s">
        <v>361</v>
      </c>
      <c r="E1" s="2" t="s">
        <v>362</v>
      </c>
      <c r="F1" s="2" t="s">
        <v>363</v>
      </c>
      <c r="G1" s="2" t="s">
        <v>364</v>
      </c>
      <c r="H1" s="2" t="s">
        <v>365</v>
      </c>
      <c r="I1" s="2" t="s">
        <v>299</v>
      </c>
      <c r="J1" s="2" t="s">
        <v>366</v>
      </c>
      <c r="K1" s="2" t="s">
        <v>367</v>
      </c>
      <c r="L1" s="2" t="s">
        <v>282</v>
      </c>
      <c r="M1" s="2" t="s">
        <v>368</v>
      </c>
      <c r="N1" s="2" t="s">
        <v>369</v>
      </c>
      <c r="O1" s="2" t="s">
        <v>370</v>
      </c>
      <c r="P1" s="2" t="s">
        <v>371</v>
      </c>
      <c r="Q1" s="2" t="s">
        <v>372</v>
      </c>
      <c r="R1" s="2" t="s">
        <v>373</v>
      </c>
      <c r="S1" s="2" t="s">
        <v>374</v>
      </c>
      <c r="T1" s="2" t="s">
        <v>283</v>
      </c>
      <c r="U1" s="2" t="s">
        <v>375</v>
      </c>
      <c r="V1" s="2" t="s">
        <v>376</v>
      </c>
      <c r="W1" s="2" t="s">
        <v>377</v>
      </c>
      <c r="X1" s="2" t="s">
        <v>378</v>
      </c>
      <c r="Y1" s="2" t="s">
        <v>2</v>
      </c>
      <c r="Z1" s="2" t="s">
        <v>379</v>
      </c>
      <c r="AA1" s="2" t="s">
        <v>380</v>
      </c>
      <c r="AB1" s="2" t="s">
        <v>381</v>
      </c>
      <c r="AC1" s="2" t="s">
        <v>382</v>
      </c>
      <c r="AD1" s="2" t="s">
        <v>383</v>
      </c>
      <c r="AE1" s="2" t="s">
        <v>2</v>
      </c>
      <c r="AF1" s="2" t="s">
        <v>380</v>
      </c>
      <c r="AG1" s="2" t="s">
        <v>384</v>
      </c>
      <c r="AH1" s="2" t="s">
        <v>385</v>
      </c>
      <c r="AI1" s="2" t="s">
        <v>367</v>
      </c>
      <c r="AJ1" s="2" t="s">
        <v>2</v>
      </c>
      <c r="AK1" s="2" t="s">
        <v>380</v>
      </c>
      <c r="AL1" s="2" t="s">
        <v>286</v>
      </c>
      <c r="AM1" s="2" t="s">
        <v>286</v>
      </c>
      <c r="AN1" s="2" t="s">
        <v>2</v>
      </c>
      <c r="AO1" s="2" t="s">
        <v>386</v>
      </c>
      <c r="AP1" s="2" t="s">
        <v>380</v>
      </c>
      <c r="AQ1" s="2" t="s">
        <v>387</v>
      </c>
      <c r="AR1" s="2" t="s">
        <v>388</v>
      </c>
      <c r="AS1" s="2" t="s">
        <v>389</v>
      </c>
      <c r="AT1" s="2" t="s">
        <v>390</v>
      </c>
      <c r="AU1" s="2" t="s">
        <v>266</v>
      </c>
      <c r="AV1" s="2" t="s">
        <v>301</v>
      </c>
    </row>
    <row r="2" spans="1:48">
      <c r="A2" s="3" t="s">
        <v>391</v>
      </c>
    </row>
    <row r="3" spans="1:48">
      <c r="A3" s="4" t="s">
        <v>392</v>
      </c>
      <c r="P3" s="4" t="s">
        <v>393</v>
      </c>
      <c r="U3" s="4" t="s">
        <v>394</v>
      </c>
    </row>
    <row r="4" spans="1:48">
      <c r="A4" s="4" t="s">
        <v>241</v>
      </c>
      <c r="AV4" s="6" t="n">
        <v>300000</v>
      </c>
    </row>
    <row r="5" spans="1:48">
      <c r="A5" s="4" t="s">
        <v>223</v>
      </c>
      <c r="AU5" s="4" t="s">
        <v>224</v>
      </c>
    </row>
    <row r="6" spans="1:48">
      <c r="A6" s="4" t="s">
        <v>305</v>
      </c>
      <c r="AJ6" s="6" t="n">
        <v>4285</v>
      </c>
      <c r="AN6" s="6" t="n">
        <v>11355</v>
      </c>
    </row>
    <row r="7" spans="1:48">
      <c r="A7" s="4" t="s">
        <v>395</v>
      </c>
    </row>
    <row r="8" spans="1:48">
      <c r="A8" s="3" t="s">
        <v>391</v>
      </c>
    </row>
    <row r="9" spans="1:48">
      <c r="A9" s="4" t="s">
        <v>396</v>
      </c>
      <c r="AE9" s="6" t="n">
        <v>210</v>
      </c>
    </row>
    <row r="10" spans="1:48">
      <c r="A10" s="4" t="s">
        <v>397</v>
      </c>
    </row>
    <row r="11" spans="1:48">
      <c r="A11" s="3" t="s">
        <v>391</v>
      </c>
    </row>
    <row r="12" spans="1:48">
      <c r="A12" s="4" t="s">
        <v>288</v>
      </c>
      <c r="Y12" s="4" t="s">
        <v>398</v>
      </c>
      <c r="AE12" s="4" t="s">
        <v>398</v>
      </c>
      <c r="AJ12" s="4" t="s">
        <v>398</v>
      </c>
      <c r="AN12" s="4" t="s">
        <v>398</v>
      </c>
    </row>
    <row r="13" spans="1:48">
      <c r="A13" s="4" t="s">
        <v>399</v>
      </c>
      <c r="Y13" s="4" t="s">
        <v>400</v>
      </c>
    </row>
    <row r="14" spans="1:48">
      <c r="A14" s="4" t="s">
        <v>241</v>
      </c>
      <c r="Y14" s="6" t="n">
        <v>5700000</v>
      </c>
      <c r="AE14" s="6" t="n">
        <v>5700000</v>
      </c>
      <c r="AJ14" s="6" t="n">
        <v>5700000</v>
      </c>
      <c r="AN14" s="6" t="n">
        <v>5700000</v>
      </c>
    </row>
    <row r="15" spans="1:48">
      <c r="A15" s="4" t="s">
        <v>401</v>
      </c>
      <c r="Y15" s="4" t="s">
        <v>402</v>
      </c>
    </row>
    <row r="16" spans="1:48">
      <c r="A16" s="4" t="s">
        <v>403</v>
      </c>
    </row>
    <row r="17" spans="1:48">
      <c r="A17" s="3" t="s">
        <v>391</v>
      </c>
    </row>
    <row r="18" spans="1:48">
      <c r="A18" s="4" t="s">
        <v>404</v>
      </c>
      <c r="AP18" s="6" t="n">
        <v>270000</v>
      </c>
    </row>
    <row r="19" spans="1:48">
      <c r="A19" s="4" t="s">
        <v>392</v>
      </c>
      <c r="S19" s="4" t="s">
        <v>405</v>
      </c>
    </row>
    <row r="20" spans="1:48">
      <c r="A20" s="4" t="s">
        <v>293</v>
      </c>
      <c r="G20" s="5" t="n">
        <v>2307692</v>
      </c>
      <c r="T20" s="5" t="n">
        <v>7500000</v>
      </c>
    </row>
    <row r="21" spans="1:48">
      <c r="A21" s="4" t="s">
        <v>294</v>
      </c>
      <c r="G21" s="6" t="n">
        <v>150000</v>
      </c>
      <c r="T21" s="6" t="n">
        <v>7500</v>
      </c>
    </row>
    <row r="22" spans="1:48">
      <c r="A22" s="4" t="s">
        <v>406</v>
      </c>
      <c r="R22" s="6" t="n">
        <v>200000</v>
      </c>
    </row>
    <row r="23" spans="1:48">
      <c r="A23" s="4" t="s">
        <v>288</v>
      </c>
      <c r="R23" s="4" t="s">
        <v>289</v>
      </c>
    </row>
    <row r="24" spans="1:48">
      <c r="A24" s="4" t="s">
        <v>407</v>
      </c>
      <c r="G24" s="4" t="s">
        <v>408</v>
      </c>
      <c r="R24" s="4" t="s">
        <v>409</v>
      </c>
    </row>
    <row r="25" spans="1:48">
      <c r="A25" s="4" t="s">
        <v>292</v>
      </c>
      <c r="R25" s="8" t="n">
        <v>4.5</v>
      </c>
    </row>
    <row r="26" spans="1:48">
      <c r="A26" s="4" t="s">
        <v>410</v>
      </c>
      <c r="L26" s="6" t="n">
        <v>126092</v>
      </c>
    </row>
    <row r="27" spans="1:48">
      <c r="A27" s="4" t="s">
        <v>411</v>
      </c>
      <c r="AP27" s="5" t="n">
        <v>3000</v>
      </c>
    </row>
    <row r="28" spans="1:48">
      <c r="A28" s="4" t="s">
        <v>396</v>
      </c>
      <c r="AA28" s="6" t="n">
        <v>10758</v>
      </c>
    </row>
    <row r="29" spans="1:48">
      <c r="A29" s="4" t="s">
        <v>412</v>
      </c>
      <c r="G29" s="5" t="n">
        <v>1085000</v>
      </c>
    </row>
    <row r="30" spans="1:48">
      <c r="A30" s="4" t="s">
        <v>413</v>
      </c>
      <c r="G30" s="5" t="n">
        <v>600000</v>
      </c>
      <c r="J30" s="5" t="n">
        <v>10000</v>
      </c>
    </row>
    <row r="31" spans="1:48">
      <c r="A31" s="4" t="s">
        <v>414</v>
      </c>
      <c r="G31" s="4" t="s">
        <v>415</v>
      </c>
    </row>
    <row r="32" spans="1:48">
      <c r="A32" s="4" t="s">
        <v>416</v>
      </c>
      <c r="C32" s="6" t="n">
        <v>240000</v>
      </c>
      <c r="D32" s="6" t="n">
        <v>366000</v>
      </c>
      <c r="E32" s="6" t="n">
        <v>596000</v>
      </c>
    </row>
    <row r="33" spans="1:48">
      <c r="A33" s="4" t="s">
        <v>417</v>
      </c>
      <c r="D33" s="9" t="n">
        <v>4073.33</v>
      </c>
      <c r="E33" s="5" t="n">
        <v>5960</v>
      </c>
    </row>
    <row r="34" spans="1:48">
      <c r="A34" s="4" t="s">
        <v>418</v>
      </c>
      <c r="C34" s="5" t="n">
        <v>200000</v>
      </c>
      <c r="D34" s="5" t="n">
        <v>260000</v>
      </c>
      <c r="E34" s="5" t="n">
        <v>400000</v>
      </c>
    </row>
    <row r="35" spans="1:48">
      <c r="A35" s="4" t="s">
        <v>419</v>
      </c>
      <c r="C35" s="5" t="n">
        <v>35</v>
      </c>
      <c r="D35" s="5" t="n">
        <v>26000</v>
      </c>
      <c r="E35" s="5" t="n">
        <v>16000</v>
      </c>
    </row>
    <row r="36" spans="1:48">
      <c r="A36" s="4" t="s">
        <v>420</v>
      </c>
      <c r="C36" s="5" t="n">
        <v>19965</v>
      </c>
      <c r="D36" s="5" t="n">
        <v>234000</v>
      </c>
      <c r="E36" s="5" t="n">
        <v>384000</v>
      </c>
    </row>
    <row r="37" spans="1:48">
      <c r="A37" s="4" t="s">
        <v>421</v>
      </c>
      <c r="C37" s="5" t="n">
        <v>200000</v>
      </c>
      <c r="D37" s="5" t="n">
        <v>260000</v>
      </c>
      <c r="E37" s="5" t="n">
        <v>400000</v>
      </c>
    </row>
    <row r="38" spans="1:48">
      <c r="A38" s="4" t="s">
        <v>422</v>
      </c>
      <c r="C38" s="5" t="n">
        <v>40000</v>
      </c>
      <c r="D38" s="6" t="n">
        <v>106000</v>
      </c>
      <c r="E38" s="6" t="n">
        <v>196000</v>
      </c>
    </row>
    <row r="39" spans="1:48">
      <c r="A39" s="4" t="s">
        <v>423</v>
      </c>
      <c r="C39" s="6" t="n">
        <v>16000</v>
      </c>
    </row>
    <row r="40" spans="1:48">
      <c r="A40" s="4" t="s">
        <v>223</v>
      </c>
      <c r="AT40" s="4" t="s">
        <v>424</v>
      </c>
    </row>
    <row r="41" spans="1:48">
      <c r="A41" s="4" t="s">
        <v>305</v>
      </c>
      <c r="AM41" s="6" t="n">
        <v>3270</v>
      </c>
    </row>
    <row r="42" spans="1:48">
      <c r="A42" s="4" t="s">
        <v>425</v>
      </c>
    </row>
    <row r="43" spans="1:48">
      <c r="A43" s="3" t="s">
        <v>391</v>
      </c>
    </row>
    <row r="44" spans="1:48">
      <c r="A44" s="4" t="s">
        <v>294</v>
      </c>
      <c r="T44" s="5" t="n">
        <v>7500</v>
      </c>
    </row>
    <row r="45" spans="1:48">
      <c r="A45" s="4" t="s">
        <v>426</v>
      </c>
    </row>
    <row r="46" spans="1:48">
      <c r="A46" s="3" t="s">
        <v>391</v>
      </c>
    </row>
    <row r="47" spans="1:48">
      <c r="A47" s="4" t="s">
        <v>294</v>
      </c>
      <c r="T47" s="6" t="n">
        <v>300000</v>
      </c>
    </row>
    <row r="48" spans="1:48">
      <c r="A48" s="4" t="s">
        <v>427</v>
      </c>
    </row>
    <row r="49" spans="1:48">
      <c r="A49" s="3" t="s">
        <v>391</v>
      </c>
    </row>
    <row r="50" spans="1:48">
      <c r="A50" s="4" t="s">
        <v>241</v>
      </c>
      <c r="W50" s="6" t="n">
        <v>1500000</v>
      </c>
    </row>
    <row r="51" spans="1:48">
      <c r="A51" s="4" t="s">
        <v>401</v>
      </c>
      <c r="W51" s="4" t="s">
        <v>428</v>
      </c>
    </row>
    <row r="52" spans="1:48">
      <c r="A52" s="4" t="s">
        <v>429</v>
      </c>
    </row>
    <row r="53" spans="1:48">
      <c r="A53" s="3" t="s">
        <v>391</v>
      </c>
    </row>
    <row r="54" spans="1:48">
      <c r="A54" s="4" t="s">
        <v>406</v>
      </c>
      <c r="W54" s="6" t="n">
        <v>250000</v>
      </c>
    </row>
    <row r="55" spans="1:48">
      <c r="A55" s="4" t="s">
        <v>288</v>
      </c>
      <c r="W55" s="4" t="s">
        <v>304</v>
      </c>
    </row>
    <row r="56" spans="1:48">
      <c r="A56" s="4" t="s">
        <v>407</v>
      </c>
      <c r="W56" s="4" t="s">
        <v>430</v>
      </c>
    </row>
    <row r="57" spans="1:48">
      <c r="A57" s="4" t="s">
        <v>241</v>
      </c>
      <c r="W57" s="6" t="n">
        <v>253000</v>
      </c>
    </row>
    <row r="58" spans="1:48">
      <c r="A58" s="4" t="s">
        <v>431</v>
      </c>
      <c r="W58" s="6" t="n">
        <v>3000</v>
      </c>
    </row>
    <row r="59" spans="1:48">
      <c r="A59" s="4" t="s">
        <v>432</v>
      </c>
      <c r="N59" s="6" t="n">
        <v>93333</v>
      </c>
    </row>
    <row r="60" spans="1:48">
      <c r="A60" s="4" t="s">
        <v>433</v>
      </c>
    </row>
    <row r="61" spans="1:48">
      <c r="A61" s="3" t="s">
        <v>391</v>
      </c>
    </row>
    <row r="62" spans="1:48">
      <c r="A62" s="4" t="s">
        <v>406</v>
      </c>
      <c r="V62" s="6" t="n">
        <v>50000</v>
      </c>
    </row>
    <row r="63" spans="1:48">
      <c r="A63" s="4" t="s">
        <v>288</v>
      </c>
      <c r="V63" s="4" t="s">
        <v>304</v>
      </c>
    </row>
    <row r="64" spans="1:48">
      <c r="A64" s="4" t="s">
        <v>241</v>
      </c>
      <c r="V64" s="6" t="n">
        <v>53000</v>
      </c>
    </row>
    <row r="65" spans="1:48">
      <c r="A65" s="4" t="s">
        <v>431</v>
      </c>
      <c r="V65" s="6" t="n">
        <v>3000</v>
      </c>
    </row>
    <row r="66" spans="1:48">
      <c r="A66" s="4" t="s">
        <v>432</v>
      </c>
      <c r="L66" s="5" t="n">
        <v>19378</v>
      </c>
    </row>
    <row r="67" spans="1:48">
      <c r="A67" s="4" t="s">
        <v>290</v>
      </c>
      <c r="V67" s="4" t="s">
        <v>434</v>
      </c>
    </row>
    <row r="68" spans="1:48">
      <c r="A68" s="4" t="s">
        <v>435</v>
      </c>
    </row>
    <row r="69" spans="1:48">
      <c r="A69" s="3" t="s">
        <v>391</v>
      </c>
    </row>
    <row r="70" spans="1:48">
      <c r="A70" s="4" t="s">
        <v>406</v>
      </c>
      <c r="Q70" s="6" t="n">
        <v>80000</v>
      </c>
    </row>
    <row r="71" spans="1:48">
      <c r="A71" s="4" t="s">
        <v>288</v>
      </c>
      <c r="Q71" s="4" t="s">
        <v>304</v>
      </c>
    </row>
    <row r="72" spans="1:48">
      <c r="A72" s="4" t="s">
        <v>241</v>
      </c>
      <c r="Q72" s="6" t="n">
        <v>83000</v>
      </c>
    </row>
    <row r="73" spans="1:48">
      <c r="A73" s="4" t="s">
        <v>431</v>
      </c>
      <c r="Q73" s="6" t="n">
        <v>3000</v>
      </c>
    </row>
    <row r="74" spans="1:48">
      <c r="A74" s="4" t="s">
        <v>432</v>
      </c>
      <c r="K74" s="6" t="n">
        <v>17005</v>
      </c>
    </row>
    <row r="75" spans="1:48">
      <c r="A75" s="4" t="s">
        <v>290</v>
      </c>
      <c r="Q75" s="4" t="s">
        <v>436</v>
      </c>
    </row>
    <row r="76" spans="1:48">
      <c r="A76" s="4" t="s">
        <v>437</v>
      </c>
    </row>
    <row r="77" spans="1:48">
      <c r="A77" s="3" t="s">
        <v>391</v>
      </c>
    </row>
    <row r="78" spans="1:48">
      <c r="A78" s="4" t="s">
        <v>288</v>
      </c>
      <c r="R78" s="4" t="s">
        <v>289</v>
      </c>
    </row>
    <row r="79" spans="1:48">
      <c r="A79" s="4" t="s">
        <v>241</v>
      </c>
      <c r="R79" s="6" t="n">
        <v>200000</v>
      </c>
    </row>
    <row r="80" spans="1:48">
      <c r="A80" s="4" t="s">
        <v>290</v>
      </c>
      <c r="R80" s="4" t="s">
        <v>438</v>
      </c>
    </row>
    <row r="81" spans="1:48">
      <c r="A81" s="4" t="s">
        <v>439</v>
      </c>
    </row>
    <row r="82" spans="1:48">
      <c r="A82" s="3" t="s">
        <v>391</v>
      </c>
    </row>
    <row r="83" spans="1:48">
      <c r="A83" s="4" t="s">
        <v>293</v>
      </c>
      <c r="H83" s="5" t="n">
        <v>2307692</v>
      </c>
    </row>
    <row r="84" spans="1:48">
      <c r="A84" s="4" t="s">
        <v>294</v>
      </c>
      <c r="H84" s="6" t="n">
        <v>150000</v>
      </c>
    </row>
    <row r="85" spans="1:48">
      <c r="A85" s="4" t="s">
        <v>288</v>
      </c>
      <c r="O85" s="4" t="s">
        <v>289</v>
      </c>
    </row>
    <row r="86" spans="1:48">
      <c r="A86" s="4" t="s">
        <v>241</v>
      </c>
      <c r="O86" s="6" t="n">
        <v>150000</v>
      </c>
    </row>
    <row r="87" spans="1:48">
      <c r="A87" s="4" t="s">
        <v>290</v>
      </c>
      <c r="O87" s="4" t="s">
        <v>440</v>
      </c>
    </row>
    <row r="88" spans="1:48">
      <c r="A88" s="4" t="s">
        <v>441</v>
      </c>
      <c r="O88" s="4" t="s">
        <v>442</v>
      </c>
    </row>
    <row r="89" spans="1:48">
      <c r="A89" s="4" t="s">
        <v>443</v>
      </c>
    </row>
    <row r="90" spans="1:48">
      <c r="A90" s="3" t="s">
        <v>391</v>
      </c>
    </row>
    <row r="91" spans="1:48">
      <c r="A91" s="4" t="s">
        <v>406</v>
      </c>
      <c r="M91" s="6" t="n">
        <v>375000</v>
      </c>
    </row>
    <row r="92" spans="1:48">
      <c r="A92" s="4" t="s">
        <v>288</v>
      </c>
      <c r="M92" s="4" t="s">
        <v>444</v>
      </c>
    </row>
    <row r="93" spans="1:48">
      <c r="A93" s="4" t="s">
        <v>241</v>
      </c>
      <c r="M93" s="6" t="n">
        <v>500000</v>
      </c>
    </row>
    <row r="94" spans="1:48">
      <c r="A94" s="4" t="s">
        <v>290</v>
      </c>
      <c r="M94" s="4" t="s">
        <v>445</v>
      </c>
    </row>
    <row r="95" spans="1:48">
      <c r="A95" s="4" t="s">
        <v>446</v>
      </c>
      <c r="M95" s="6" t="n">
        <v>125000</v>
      </c>
    </row>
    <row r="96" spans="1:48">
      <c r="A96" s="4" t="s">
        <v>447</v>
      </c>
      <c r="M96" s="5" t="n">
        <v>25</v>
      </c>
    </row>
    <row r="97" spans="1:48">
      <c r="A97" s="4" t="s">
        <v>448</v>
      </c>
      <c r="M97" s="4" t="s">
        <v>449</v>
      </c>
    </row>
    <row r="98" spans="1:48">
      <c r="A98" s="4" t="s">
        <v>450</v>
      </c>
      <c r="M98" s="5" t="n">
        <v>125000</v>
      </c>
    </row>
    <row r="99" spans="1:48">
      <c r="A99" s="4" t="s">
        <v>451</v>
      </c>
      <c r="M99" s="8" t="n">
        <v>2.5</v>
      </c>
    </row>
    <row r="100" spans="1:48">
      <c r="A100" s="4" t="s">
        <v>295</v>
      </c>
      <c r="F100" s="6" t="n">
        <v>464625</v>
      </c>
      <c r="AQ100" s="6" t="n">
        <v>482856</v>
      </c>
      <c r="AR100" s="6" t="n">
        <v>634213</v>
      </c>
      <c r="AS100" s="6" t="n">
        <v>487858</v>
      </c>
    </row>
    <row r="101" spans="1:48">
      <c r="A101" s="4" t="s">
        <v>452</v>
      </c>
      <c r="B101" s="6" t="n">
        <v>20000</v>
      </c>
      <c r="F101" s="6" t="n">
        <v>10000</v>
      </c>
    </row>
    <row r="102" spans="1:48">
      <c r="A102" s="4" t="s">
        <v>453</v>
      </c>
      <c r="B102" s="6" t="n">
        <v>5000</v>
      </c>
    </row>
    <row r="103" spans="1:48">
      <c r="A103" s="4" t="s">
        <v>454</v>
      </c>
    </row>
    <row r="104" spans="1:48">
      <c r="A104" s="3" t="s">
        <v>391</v>
      </c>
    </row>
    <row r="105" spans="1:48">
      <c r="A105" s="4" t="s">
        <v>392</v>
      </c>
      <c r="AB105" s="4" t="s">
        <v>455</v>
      </c>
    </row>
    <row r="106" spans="1:48">
      <c r="A106" s="4" t="s">
        <v>456</v>
      </c>
      <c r="L106" s="6" t="n">
        <v>1000000000</v>
      </c>
    </row>
    <row r="107" spans="1:48">
      <c r="A107" s="4" t="s">
        <v>411</v>
      </c>
      <c r="AF107" s="6" t="n">
        <v>124150</v>
      </c>
      <c r="AL107" s="6" t="n">
        <v>55365</v>
      </c>
    </row>
    <row r="108" spans="1:48">
      <c r="A108" s="4" t="s">
        <v>396</v>
      </c>
      <c r="AC108" s="6" t="n">
        <v>321</v>
      </c>
      <c r="AD108" s="6" t="n">
        <v>8396</v>
      </c>
    </row>
    <row r="109" spans="1:48">
      <c r="A109" s="4" t="s">
        <v>457</v>
      </c>
    </row>
    <row r="110" spans="1:48">
      <c r="A110" s="3" t="s">
        <v>391</v>
      </c>
    </row>
    <row r="111" spans="1:48">
      <c r="A111" s="4" t="s">
        <v>411</v>
      </c>
      <c r="AK111" s="6" t="n">
        <v>16667</v>
      </c>
      <c r="AO111" s="6" t="n">
        <v>10000</v>
      </c>
    </row>
    <row r="112" spans="1:48">
      <c r="A112" s="4" t="s">
        <v>458</v>
      </c>
    </row>
    <row r="113" spans="1:48">
      <c r="A113" s="3" t="s">
        <v>391</v>
      </c>
    </row>
    <row r="114" spans="1:48">
      <c r="A114" s="4" t="s">
        <v>411</v>
      </c>
      <c r="AL114" s="5" t="n">
        <v>184056</v>
      </c>
      <c r="AP114" s="6" t="n">
        <v>1397822</v>
      </c>
    </row>
    <row r="115" spans="1:48">
      <c r="A115" s="4" t="s">
        <v>459</v>
      </c>
    </row>
    <row r="116" spans="1:48">
      <c r="A116" s="3" t="s">
        <v>391</v>
      </c>
    </row>
    <row r="117" spans="1:48">
      <c r="A117" s="4" t="s">
        <v>411</v>
      </c>
      <c r="AG117" s="6" t="n">
        <v>16000</v>
      </c>
      <c r="AH117" s="6" t="n">
        <v>22450</v>
      </c>
    </row>
    <row r="118" spans="1:48">
      <c r="A118" s="4" t="s">
        <v>460</v>
      </c>
    </row>
    <row r="119" spans="1:48">
      <c r="A119" s="3" t="s">
        <v>391</v>
      </c>
    </row>
    <row r="120" spans="1:48">
      <c r="A120" s="4" t="s">
        <v>411</v>
      </c>
      <c r="X120" s="6" t="n">
        <v>1830</v>
      </c>
    </row>
    <row r="121" spans="1:48">
      <c r="A121" s="4" t="s">
        <v>461</v>
      </c>
    </row>
    <row r="122" spans="1:48">
      <c r="A122" s="3" t="s">
        <v>391</v>
      </c>
    </row>
    <row r="123" spans="1:48">
      <c r="A123" s="4" t="s">
        <v>462</v>
      </c>
      <c r="Z123" s="4" t="s">
        <v>463</v>
      </c>
    </row>
    <row r="124" spans="1:48">
      <c r="A124" s="4" t="s">
        <v>464</v>
      </c>
    </row>
    <row r="125" spans="1:48">
      <c r="A125" s="3" t="s">
        <v>391</v>
      </c>
    </row>
    <row r="126" spans="1:48">
      <c r="A126" s="4" t="s">
        <v>465</v>
      </c>
      <c r="X126" s="5" t="n">
        <v>1600000</v>
      </c>
    </row>
    <row r="127" spans="1:48">
      <c r="A127" s="4" t="s">
        <v>466</v>
      </c>
      <c r="X127" s="6" t="n">
        <v>2144000</v>
      </c>
    </row>
    <row r="128" spans="1:48">
      <c r="A128" s="4" t="s">
        <v>467</v>
      </c>
    </row>
    <row r="129" spans="1:48">
      <c r="A129" s="3" t="s">
        <v>391</v>
      </c>
    </row>
    <row r="130" spans="1:48">
      <c r="A130" s="4" t="s">
        <v>399</v>
      </c>
      <c r="X130" s="4" t="s">
        <v>468</v>
      </c>
    </row>
    <row r="131" spans="1:48">
      <c r="A131" s="4" t="s">
        <v>469</v>
      </c>
    </row>
    <row r="132" spans="1:48">
      <c r="A132" s="3" t="s">
        <v>391</v>
      </c>
    </row>
    <row r="133" spans="1:48">
      <c r="A133" s="4" t="s">
        <v>411</v>
      </c>
      <c r="X133" s="6" t="n">
        <v>5000</v>
      </c>
    </row>
    <row r="134" spans="1:48">
      <c r="A134" s="4" t="s">
        <v>470</v>
      </c>
    </row>
    <row r="135" spans="1:48">
      <c r="A135" s="3" t="s">
        <v>391</v>
      </c>
    </row>
    <row r="136" spans="1:48">
      <c r="A136" s="4" t="s">
        <v>411</v>
      </c>
      <c r="AF136" s="5" t="n">
        <v>50000</v>
      </c>
      <c r="AG136" s="6" t="n">
        <v>36667</v>
      </c>
      <c r="AH136" s="6" t="n">
        <v>30000</v>
      </c>
      <c r="AI136" s="6" t="n">
        <v>30000</v>
      </c>
      <c r="AL136" s="5" t="n">
        <v>30000</v>
      </c>
    </row>
    <row r="137" spans="1:48">
      <c r="A137" s="4" t="s">
        <v>471</v>
      </c>
    </row>
    <row r="138" spans="1:48">
      <c r="A138" s="3" t="s">
        <v>391</v>
      </c>
    </row>
    <row r="139" spans="1:48">
      <c r="A139" s="4" t="s">
        <v>411</v>
      </c>
      <c r="AF139" s="6" t="n">
        <v>74150</v>
      </c>
      <c r="AL139" s="6" t="n">
        <v>23365</v>
      </c>
    </row>
    <row r="140" spans="1:48">
      <c r="A140" s="4" t="s">
        <v>472</v>
      </c>
    </row>
    <row r="141" spans="1:48">
      <c r="A141" s="3" t="s">
        <v>391</v>
      </c>
    </row>
    <row r="142" spans="1:48">
      <c r="A142" s="4" t="s">
        <v>392</v>
      </c>
      <c r="AP142" s="4" t="s">
        <v>473</v>
      </c>
    </row>
    <row r="143" spans="1:48">
      <c r="A143" s="4" t="s">
        <v>474</v>
      </c>
    </row>
    <row r="144" spans="1:48">
      <c r="A144" s="3" t="s">
        <v>391</v>
      </c>
    </row>
    <row r="145" spans="1:48">
      <c r="A145" s="4" t="s">
        <v>392</v>
      </c>
      <c r="AP145" s="4" t="s">
        <v>475</v>
      </c>
    </row>
    <row r="146" spans="1:48">
      <c r="A146" s="4" t="s">
        <v>476</v>
      </c>
    </row>
    <row r="147" spans="1:48">
      <c r="A147" s="3" t="s">
        <v>391</v>
      </c>
    </row>
    <row r="148" spans="1:48">
      <c r="A148" s="4" t="s">
        <v>412</v>
      </c>
      <c r="G148" s="5" t="n">
        <v>1000000</v>
      </c>
    </row>
    <row r="149" spans="1:48">
      <c r="A149" s="4" t="s">
        <v>477</v>
      </c>
      <c r="G149" s="6" t="n">
        <v>150000</v>
      </c>
    </row>
    <row r="150" spans="1:48">
      <c r="A150" s="4" t="s">
        <v>478</v>
      </c>
    </row>
    <row r="151" spans="1:48">
      <c r="A151" s="3" t="s">
        <v>391</v>
      </c>
    </row>
    <row r="152" spans="1:48">
      <c r="A152" s="4" t="s">
        <v>412</v>
      </c>
      <c r="G152" s="5" t="n">
        <v>50000</v>
      </c>
    </row>
    <row r="153" spans="1:48">
      <c r="A153" s="4" t="s">
        <v>479</v>
      </c>
    </row>
    <row r="154" spans="1:48">
      <c r="A154" s="3" t="s">
        <v>391</v>
      </c>
    </row>
    <row r="155" spans="1:48">
      <c r="A155" s="4" t="s">
        <v>412</v>
      </c>
      <c r="G155" s="5" t="n">
        <v>35000</v>
      </c>
    </row>
    <row r="156" spans="1:48">
      <c r="A156" s="4" t="s">
        <v>480</v>
      </c>
    </row>
    <row r="157" spans="1:48">
      <c r="A157" s="3" t="s">
        <v>391</v>
      </c>
    </row>
    <row r="158" spans="1:48">
      <c r="A158" s="4" t="s">
        <v>412</v>
      </c>
      <c r="I158" s="5" t="n">
        <v>850000</v>
      </c>
    </row>
    <row r="159" spans="1:48">
      <c r="A159" s="4" t="s">
        <v>481</v>
      </c>
      <c r="I159" s="8"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14925</v>
      </c>
      <c r="C4" s="6" t="n">
        <v>0</v>
      </c>
      <c r="D4" s="6" t="n">
        <v>114925</v>
      </c>
      <c r="E4" s="6" t="n">
        <v>0</v>
      </c>
    </row>
    <row r="5" spans="1:5">
      <c r="A5" s="3" t="s">
        <v>74</v>
      </c>
    </row>
    <row r="6" spans="1:5">
      <c r="A6" s="4" t="s">
        <v>74</v>
      </c>
      <c r="B6" s="5" t="n">
        <v>17922</v>
      </c>
      <c r="C6" s="5" t="n">
        <v>0</v>
      </c>
      <c r="D6" s="5" t="n">
        <v>17922</v>
      </c>
      <c r="E6" s="5" t="n">
        <v>0</v>
      </c>
    </row>
    <row r="7" spans="1:5">
      <c r="A7" s="4" t="s">
        <v>75</v>
      </c>
      <c r="B7" s="5" t="n">
        <v>97003</v>
      </c>
      <c r="C7" s="5" t="n">
        <v>0</v>
      </c>
      <c r="D7" s="5" t="n">
        <v>97003</v>
      </c>
      <c r="E7" s="5" t="n">
        <v>0</v>
      </c>
    </row>
    <row r="8" spans="1:5">
      <c r="A8" s="3" t="s">
        <v>76</v>
      </c>
    </row>
    <row r="9" spans="1:5">
      <c r="A9" s="4" t="s">
        <v>77</v>
      </c>
      <c r="B9" s="5" t="n">
        <v>205602</v>
      </c>
      <c r="C9" s="5" t="n">
        <v>0</v>
      </c>
      <c r="D9" s="5" t="n">
        <v>274395</v>
      </c>
      <c r="E9" s="5" t="n">
        <v>0</v>
      </c>
    </row>
    <row r="10" spans="1:5">
      <c r="A10" s="4" t="s">
        <v>78</v>
      </c>
      <c r="B10" s="5" t="n">
        <v>125000</v>
      </c>
      <c r="C10" s="5" t="n">
        <v>0</v>
      </c>
      <c r="D10" s="5" t="n">
        <v>125000</v>
      </c>
      <c r="E10" s="5" t="n">
        <v>0</v>
      </c>
    </row>
    <row r="11" spans="1:5">
      <c r="A11" s="4" t="s">
        <v>79</v>
      </c>
      <c r="B11" s="5" t="n">
        <v>142014</v>
      </c>
      <c r="C11" s="5" t="n">
        <v>0</v>
      </c>
      <c r="D11" s="5" t="n">
        <v>347352</v>
      </c>
      <c r="E11" s="5" t="n">
        <v>0</v>
      </c>
    </row>
    <row r="12" spans="1:5">
      <c r="A12" s="4" t="s">
        <v>80</v>
      </c>
      <c r="B12" s="5" t="n">
        <v>105202</v>
      </c>
      <c r="C12" s="5" t="n">
        <v>0</v>
      </c>
      <c r="D12" s="5" t="n">
        <v>163022</v>
      </c>
      <c r="E12" s="5" t="n">
        <v>0</v>
      </c>
    </row>
    <row r="13" spans="1:5">
      <c r="A13" s="4" t="s">
        <v>81</v>
      </c>
      <c r="B13" s="5" t="n">
        <v>577818</v>
      </c>
      <c r="C13" s="5" t="n">
        <v>0</v>
      </c>
      <c r="D13" s="5" t="n">
        <v>909770</v>
      </c>
      <c r="E13" s="5" t="n">
        <v>0</v>
      </c>
    </row>
    <row r="14" spans="1:5">
      <c r="A14" s="4" t="s">
        <v>82</v>
      </c>
      <c r="B14" s="5" t="n">
        <v>-480814</v>
      </c>
      <c r="C14" s="5" t="n">
        <v>0</v>
      </c>
      <c r="D14" s="5" t="n">
        <v>-812766</v>
      </c>
      <c r="E14" s="5" t="n">
        <v>0</v>
      </c>
    </row>
    <row r="15" spans="1:5">
      <c r="A15" s="3" t="s">
        <v>83</v>
      </c>
    </row>
    <row r="16" spans="1:5">
      <c r="A16" s="4" t="s">
        <v>84</v>
      </c>
      <c r="B16" s="5" t="n">
        <v>0</v>
      </c>
      <c r="C16" s="5" t="n">
        <v>0</v>
      </c>
      <c r="D16" s="5" t="n">
        <v>75000</v>
      </c>
      <c r="E16" s="5" t="n">
        <v>0</v>
      </c>
    </row>
    <row r="17" spans="1:5">
      <c r="A17" s="4" t="s">
        <v>85</v>
      </c>
      <c r="B17" s="5" t="n">
        <v>1631</v>
      </c>
      <c r="C17" s="5" t="n">
        <v>0</v>
      </c>
      <c r="D17" s="5" t="n">
        <v>2494</v>
      </c>
      <c r="E17" s="5" t="n">
        <v>0</v>
      </c>
    </row>
    <row r="18" spans="1:5">
      <c r="A18" s="4" t="s">
        <v>86</v>
      </c>
      <c r="B18" s="5" t="n">
        <v>7515</v>
      </c>
      <c r="C18" s="5" t="n">
        <v>0</v>
      </c>
      <c r="D18" s="5" t="n">
        <v>9093</v>
      </c>
      <c r="E18" s="5" t="n">
        <v>0</v>
      </c>
    </row>
    <row r="19" spans="1:5">
      <c r="A19" s="4" t="s">
        <v>87</v>
      </c>
      <c r="B19" s="5" t="n">
        <v>9146</v>
      </c>
      <c r="C19" s="5" t="n">
        <v>0</v>
      </c>
      <c r="D19" s="5" t="n">
        <v>86587</v>
      </c>
      <c r="E19" s="5" t="n">
        <v>0</v>
      </c>
    </row>
    <row r="20" spans="1:5">
      <c r="A20" s="4" t="s">
        <v>88</v>
      </c>
      <c r="B20" s="5" t="n">
        <v>-9146</v>
      </c>
      <c r="C20" s="5" t="n">
        <v>0</v>
      </c>
      <c r="D20" s="5" t="n">
        <v>-86587</v>
      </c>
      <c r="E20" s="5" t="n">
        <v>0</v>
      </c>
    </row>
    <row r="21" spans="1:5">
      <c r="A21" s="4" t="s">
        <v>89</v>
      </c>
      <c r="B21" s="6" t="n">
        <v>-489960</v>
      </c>
      <c r="C21" s="5" t="n">
        <v>0</v>
      </c>
      <c r="D21" s="6" t="n">
        <v>-899354</v>
      </c>
      <c r="E21" s="5" t="n">
        <v>0</v>
      </c>
    </row>
    <row r="22" spans="1:5">
      <c r="A22" s="4" t="s">
        <v>90</v>
      </c>
      <c r="B22" s="6" t="n">
        <v>0</v>
      </c>
      <c r="D22" s="8" t="n">
        <v>-0.01</v>
      </c>
    </row>
    <row r="23" spans="1:5">
      <c r="A23" s="4" t="s">
        <v>91</v>
      </c>
      <c r="B23" s="5" t="n">
        <v>158890363</v>
      </c>
      <c r="D23" s="5" t="n">
        <v>88662960</v>
      </c>
    </row>
    <row r="24" spans="1:5">
      <c r="A24" s="4" t="s">
        <v>92</v>
      </c>
    </row>
    <row r="25" spans="1:5">
      <c r="A25" s="3" t="s">
        <v>72</v>
      </c>
    </row>
    <row r="26" spans="1:5">
      <c r="A26" s="4" t="s">
        <v>73</v>
      </c>
      <c r="B26" s="6" t="n">
        <v>1479</v>
      </c>
      <c r="C26" s="5" t="n">
        <v>0</v>
      </c>
      <c r="D26" s="6" t="n">
        <v>1479</v>
      </c>
      <c r="E26" s="5" t="n">
        <v>0</v>
      </c>
    </row>
    <row r="27" spans="1:5">
      <c r="A27" s="3" t="s">
        <v>74</v>
      </c>
    </row>
    <row r="28" spans="1:5">
      <c r="A28" s="4" t="s">
        <v>74</v>
      </c>
      <c r="B28" s="5" t="n">
        <v>371</v>
      </c>
      <c r="C28" s="5" t="n">
        <v>0</v>
      </c>
      <c r="D28" s="5" t="n">
        <v>371</v>
      </c>
      <c r="E28" s="5" t="n">
        <v>0</v>
      </c>
    </row>
    <row r="29" spans="1:5">
      <c r="A29" s="4" t="s">
        <v>93</v>
      </c>
    </row>
    <row r="30" spans="1:5">
      <c r="A30" s="3" t="s">
        <v>72</v>
      </c>
    </row>
    <row r="31" spans="1:5">
      <c r="A31" s="4" t="s">
        <v>73</v>
      </c>
      <c r="B31" s="5" t="n">
        <v>90000</v>
      </c>
      <c r="C31" s="5" t="n">
        <v>0</v>
      </c>
      <c r="D31" s="5" t="n">
        <v>90000</v>
      </c>
      <c r="E31" s="5" t="n">
        <v>0</v>
      </c>
    </row>
    <row r="32" spans="1:5">
      <c r="A32" s="4" t="s">
        <v>94</v>
      </c>
    </row>
    <row r="33" spans="1:5">
      <c r="A33" s="3" t="s">
        <v>72</v>
      </c>
    </row>
    <row r="34" spans="1:5">
      <c r="A34" s="4" t="s">
        <v>73</v>
      </c>
      <c r="B34" s="5" t="n">
        <v>23446</v>
      </c>
      <c r="C34" s="5" t="n">
        <v>0</v>
      </c>
      <c r="D34" s="5" t="n">
        <v>23446</v>
      </c>
      <c r="E34" s="5" t="n">
        <v>0</v>
      </c>
    </row>
    <row r="35" spans="1:5">
      <c r="A35" s="3" t="s">
        <v>74</v>
      </c>
    </row>
    <row r="36" spans="1:5">
      <c r="A36" s="4" t="s">
        <v>74</v>
      </c>
      <c r="B36" s="6" t="n">
        <v>17551</v>
      </c>
      <c r="C36" s="6" t="n">
        <v>0</v>
      </c>
      <c r="D36" s="6" t="n">
        <v>17551</v>
      </c>
      <c r="E3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1</v>
      </c>
    </row>
    <row r="3" spans="1:3">
      <c r="A3" s="4" t="s">
        <v>96</v>
      </c>
      <c r="B3" s="6" t="n">
        <v>-899354</v>
      </c>
      <c r="C3" s="6" t="n">
        <v>0</v>
      </c>
    </row>
    <row r="4" spans="1:3">
      <c r="A4" s="3" t="s">
        <v>97</v>
      </c>
    </row>
    <row r="5" spans="1:3">
      <c r="A5" s="4" t="s">
        <v>98</v>
      </c>
      <c r="B5" s="5" t="n">
        <v>-96243</v>
      </c>
      <c r="C5" s="5" t="n">
        <v>0</v>
      </c>
    </row>
    <row r="6" spans="1:3">
      <c r="A6" s="4" t="s">
        <v>99</v>
      </c>
      <c r="B6" s="5" t="n">
        <v>33855</v>
      </c>
      <c r="C6" s="5" t="n">
        <v>0</v>
      </c>
    </row>
    <row r="7" spans="1:3">
      <c r="A7" s="4" t="s">
        <v>38</v>
      </c>
      <c r="B7" s="5" t="n">
        <v>-22969</v>
      </c>
      <c r="C7" s="5" t="n">
        <v>0</v>
      </c>
    </row>
    <row r="8" spans="1:3">
      <c r="A8" s="4" t="s">
        <v>45</v>
      </c>
      <c r="B8" s="5" t="n">
        <v>21403</v>
      </c>
      <c r="C8" s="5" t="n">
        <v>0</v>
      </c>
    </row>
    <row r="9" spans="1:3">
      <c r="A9" s="4" t="s">
        <v>39</v>
      </c>
      <c r="B9" s="5" t="n">
        <v>-55219</v>
      </c>
      <c r="C9" s="5" t="n">
        <v>0</v>
      </c>
    </row>
    <row r="10" spans="1:3">
      <c r="A10" s="4" t="s">
        <v>48</v>
      </c>
      <c r="B10" s="5" t="n">
        <v>6259</v>
      </c>
      <c r="C10" s="5" t="n">
        <v>0</v>
      </c>
    </row>
    <row r="11" spans="1:3">
      <c r="A11" s="4" t="s">
        <v>47</v>
      </c>
      <c r="B11" s="5" t="n">
        <v>360000</v>
      </c>
      <c r="C11" s="5" t="n">
        <v>0</v>
      </c>
    </row>
    <row r="12" spans="1:3">
      <c r="A12" s="4" t="s">
        <v>100</v>
      </c>
      <c r="B12" s="5" t="n">
        <v>11588</v>
      </c>
      <c r="C12" s="5" t="n">
        <v>0</v>
      </c>
    </row>
    <row r="13" spans="1:3">
      <c r="A13" s="4" t="s">
        <v>101</v>
      </c>
      <c r="B13" s="5" t="n">
        <v>258674</v>
      </c>
      <c r="C13" s="5" t="n">
        <v>0</v>
      </c>
    </row>
    <row r="14" spans="1:3">
      <c r="A14" s="4" t="s">
        <v>102</v>
      </c>
      <c r="B14" s="5" t="n">
        <v>-640679</v>
      </c>
      <c r="C14" s="5" t="n">
        <v>0</v>
      </c>
    </row>
    <row r="15" spans="1:3">
      <c r="A15" s="3" t="s">
        <v>103</v>
      </c>
    </row>
    <row r="16" spans="1:3">
      <c r="A16" s="4" t="s">
        <v>104</v>
      </c>
      <c r="B16" s="5" t="n">
        <v>-23676</v>
      </c>
      <c r="C16" s="5" t="n">
        <v>0</v>
      </c>
    </row>
    <row r="17" spans="1:3">
      <c r="A17" s="4" t="s">
        <v>105</v>
      </c>
      <c r="B17" s="5" t="n">
        <v>-23676</v>
      </c>
      <c r="C17" s="5" t="n">
        <v>0</v>
      </c>
    </row>
    <row r="18" spans="1:3">
      <c r="A18" s="3" t="s">
        <v>106</v>
      </c>
    </row>
    <row r="19" spans="1:3">
      <c r="A19" s="4" t="s">
        <v>107</v>
      </c>
      <c r="B19" s="5" t="n">
        <v>190000</v>
      </c>
      <c r="C19" s="5" t="n">
        <v>0</v>
      </c>
    </row>
    <row r="20" spans="1:3">
      <c r="A20" s="4" t="s">
        <v>108</v>
      </c>
      <c r="B20" s="5" t="n">
        <v>144445</v>
      </c>
      <c r="C20" s="5" t="n">
        <v>0</v>
      </c>
    </row>
    <row r="21" spans="1:3">
      <c r="A21" s="4" t="s">
        <v>109</v>
      </c>
      <c r="B21" s="5" t="n">
        <v>311285</v>
      </c>
      <c r="C21" s="5" t="n">
        <v>0</v>
      </c>
    </row>
    <row r="22" spans="1:3">
      <c r="A22" s="4" t="s">
        <v>110</v>
      </c>
      <c r="B22" s="5" t="n">
        <v>300000</v>
      </c>
      <c r="C22" s="5" t="n">
        <v>0</v>
      </c>
    </row>
    <row r="23" spans="1:3">
      <c r="A23" s="4" t="s">
        <v>111</v>
      </c>
      <c r="B23" s="5" t="n">
        <v>945730</v>
      </c>
      <c r="C23" s="5" t="n">
        <v>0</v>
      </c>
    </row>
    <row r="24" spans="1:3">
      <c r="A24" s="4" t="s">
        <v>112</v>
      </c>
      <c r="B24" s="5" t="n">
        <v>281374</v>
      </c>
      <c r="C24" s="5" t="n">
        <v>0</v>
      </c>
    </row>
    <row r="25" spans="1:3">
      <c r="A25" s="4" t="s">
        <v>113</v>
      </c>
      <c r="B25" s="5" t="n">
        <v>83353</v>
      </c>
      <c r="C25" s="5" t="n">
        <v>0</v>
      </c>
    </row>
    <row r="26" spans="1:3">
      <c r="A26" s="4" t="s">
        <v>114</v>
      </c>
      <c r="B26" s="6" t="n">
        <v>364728</v>
      </c>
      <c r="C2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20:58:15Z</dcterms:created>
  <dcterms:modified xmlns:dcterms="http://purl.org/dc/terms/" xmlns:xsi="http://www.w3.org/2001/XMLSchema-instance" xsi:type="dcterms:W3CDTF">2020-02-05T20:58:15Z</dcterms:modified>
</cp:coreProperties>
</file>